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Reinsurance" sheetId="11" state="visible" r:id="rId11"/>
    <sheet xmlns:r="http://schemas.openxmlformats.org/officeDocument/2006/relationships" name="Cost of Insurance Acquired" sheetId="12" state="visible" r:id="rId12"/>
    <sheet xmlns:r="http://schemas.openxmlformats.org/officeDocument/2006/relationships" name="Income Taxes" sheetId="13" state="visible" r:id="rId13"/>
    <sheet xmlns:r="http://schemas.openxmlformats.org/officeDocument/2006/relationships" name="Credit Arrangement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atutory Accounting" sheetId="17" state="visible" r:id="rId17"/>
    <sheet xmlns:r="http://schemas.openxmlformats.org/officeDocument/2006/relationships" name="Related Party Transactions" sheetId="18" state="visible" r:id="rId18"/>
    <sheet xmlns:r="http://schemas.openxmlformats.org/officeDocument/2006/relationships" name="Other Cash Flow Disclosures" sheetId="19" state="visible" r:id="rId19"/>
    <sheet xmlns:r="http://schemas.openxmlformats.org/officeDocument/2006/relationships" name="Concentrations"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Reinsurance (Tables)" sheetId="25" state="visible" r:id="rId25"/>
    <sheet xmlns:r="http://schemas.openxmlformats.org/officeDocument/2006/relationships" name="Cost of Insurance Acquired (Tab" sheetId="26" state="visible" r:id="rId26"/>
    <sheet xmlns:r="http://schemas.openxmlformats.org/officeDocument/2006/relationships" name="Income Taxes (Tables)" sheetId="27" state="visible" r:id="rId27"/>
    <sheet xmlns:r="http://schemas.openxmlformats.org/officeDocument/2006/relationships" name="Credit Arrangements (Tables)"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Statutory Accounting (Tables)" sheetId="31" state="visible" r:id="rId31"/>
    <sheet xmlns:r="http://schemas.openxmlformats.org/officeDocument/2006/relationships" name="Other Cash Flow Disclosures (Ta" sheetId="32" state="visible" r:id="rId32"/>
    <sheet xmlns:r="http://schemas.openxmlformats.org/officeDocument/2006/relationships" name="Concentrations (Tables)" sheetId="33" state="visible" r:id="rId33"/>
    <sheet xmlns:r="http://schemas.openxmlformats.org/officeDocument/2006/relationships" name="Summary of Significant Accoun_3" sheetId="34" state="visible" r:id="rId34"/>
    <sheet xmlns:r="http://schemas.openxmlformats.org/officeDocument/2006/relationships" name="Investments, Available for Sale" sheetId="35" state="visible" r:id="rId35"/>
    <sheet xmlns:r="http://schemas.openxmlformats.org/officeDocument/2006/relationships" name="Investments, Debt Securities by" sheetId="36" state="visible" r:id="rId36"/>
    <sheet xmlns:r="http://schemas.openxmlformats.org/officeDocument/2006/relationships" name="Investments, Investments with S" sheetId="37" state="visible" r:id="rId37"/>
    <sheet xmlns:r="http://schemas.openxmlformats.org/officeDocument/2006/relationships" name="Investments, Number of Securiti" sheetId="38" state="visible" r:id="rId38"/>
    <sheet xmlns:r="http://schemas.openxmlformats.org/officeDocument/2006/relationships" name="Investments, Cost Method Invest" sheetId="39" state="visible" r:id="rId39"/>
    <sheet xmlns:r="http://schemas.openxmlformats.org/officeDocument/2006/relationships" name="Investments, Trading Securities" sheetId="40" state="visible" r:id="rId40"/>
    <sheet xmlns:r="http://schemas.openxmlformats.org/officeDocument/2006/relationships" name="Investments, Mortgage Loans, In" sheetId="41" state="visible" r:id="rId41"/>
    <sheet xmlns:r="http://schemas.openxmlformats.org/officeDocument/2006/relationships" name="Investments, Net Investment Inc" sheetId="42" state="visible" r:id="rId42"/>
    <sheet xmlns:r="http://schemas.openxmlformats.org/officeDocument/2006/relationships" name="Investments, Net Realized Inves" sheetId="43" state="visible" r:id="rId43"/>
    <sheet xmlns:r="http://schemas.openxmlformats.org/officeDocument/2006/relationships" name="Investments, Other-Than-Tempora" sheetId="44" state="visible" r:id="rId44"/>
    <sheet xmlns:r="http://schemas.openxmlformats.org/officeDocument/2006/relationships" name="Investments, Investment on Depo" sheetId="45" state="visible" r:id="rId45"/>
    <sheet xmlns:r="http://schemas.openxmlformats.org/officeDocument/2006/relationships" name="Fair Value Measurements, Financ" sheetId="46" state="visible" r:id="rId46"/>
    <sheet xmlns:r="http://schemas.openxmlformats.org/officeDocument/2006/relationships" name="Fair Value Measurements, Reconc" sheetId="47" state="visible" r:id="rId47"/>
    <sheet xmlns:r="http://schemas.openxmlformats.org/officeDocument/2006/relationships" name="Fair Value Measurements, Quanti" sheetId="48" state="visible" r:id="rId48"/>
    <sheet xmlns:r="http://schemas.openxmlformats.org/officeDocument/2006/relationships" name="Fair Value Measurements, Carryi" sheetId="49" state="visible" r:id="rId49"/>
    <sheet xmlns:r="http://schemas.openxmlformats.org/officeDocument/2006/relationships" name="Reinsurance (Details)" sheetId="50" state="visible" r:id="rId50"/>
    <sheet xmlns:r="http://schemas.openxmlformats.org/officeDocument/2006/relationships" name="Cost of Insurance Acquired (Det" sheetId="51" state="visible" r:id="rId51"/>
    <sheet xmlns:r="http://schemas.openxmlformats.org/officeDocument/2006/relationships" name="Income Taxes (Details)" sheetId="52" state="visible" r:id="rId52"/>
    <sheet xmlns:r="http://schemas.openxmlformats.org/officeDocument/2006/relationships" name="Credit Arrangements (Details)" sheetId="53" state="visible" r:id="rId53"/>
    <sheet xmlns:r="http://schemas.openxmlformats.org/officeDocument/2006/relationships" name="Commitments and Contingencies_2" sheetId="54" state="visible" r:id="rId54"/>
    <sheet xmlns:r="http://schemas.openxmlformats.org/officeDocument/2006/relationships" name="Shareholders' Equity (Details)" sheetId="55" state="visible" r:id="rId55"/>
    <sheet xmlns:r="http://schemas.openxmlformats.org/officeDocument/2006/relationships" name="Statutory Accounting (Details)" sheetId="56" state="visible" r:id="rId56"/>
    <sheet xmlns:r="http://schemas.openxmlformats.org/officeDocument/2006/relationships" name="Related Party Transactions (Det" sheetId="57" state="visible" r:id="rId57"/>
    <sheet xmlns:r="http://schemas.openxmlformats.org/officeDocument/2006/relationships" name="Other Cash Flow Disclosures (De" sheetId="58" state="visible" r:id="rId58"/>
    <sheet xmlns:r="http://schemas.openxmlformats.org/officeDocument/2006/relationships" name="Concentrations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Entity Registrant Name</t>
        </is>
      </c>
      <c r="B4" s="4" t="inlineStr">
        <is>
          <t>UTG INC</t>
        </is>
      </c>
    </row>
    <row r="5">
      <c r="A5" s="4" t="inlineStr">
        <is>
          <t>Entity Central Index Key</t>
        </is>
      </c>
      <c r="B5" s="4" t="inlineStr">
        <is>
          <t>0000832480</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KY</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28210707</v>
      </c>
    </row>
    <row r="22">
      <c r="A22" s="4" t="inlineStr">
        <is>
          <t>Entity Common Stock, Shares Outstanding</t>
        </is>
      </c>
      <c r="C22" s="6" t="n">
        <v>31749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Note 3 – Fair Value Measurements Assets and liabilities recorded at fair value in the Condensed Consolidated Balance Sheets are measured and classified in accordance with a fair value hierarchy consisting of three levels based on the observability of valuation inputs: Level 1 – Valuation is based upon quoted prices (unadjusted) for identical assets or liabilities in active markets. Level 2 – Valuation methodologies include quoted prices for similar assets and liabilities in active markets or quoted prices for identical, quoted prices for identical or similar assets or liabilities in markets that are not active, or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table presents information about assets and liabilities measured at fair value on a recurring basis and indicates the level of the fair value measurement based on the observability of the inputs used as of December 31: 2020 Level 1 Level 2 Level 3 Net Asset Value Total Financial assets: Fixed maturities available for sale: U.S. Government and government agencies and authorities $ 37,472,534 $ 0 $ 0 $ 0 $ 37,472,534 U.S. special revenue and assessments 0 12,939,144 0 0 12,939,144 Corporate securities 0 115,368,319 0 0 115,368,319 Total fixed maturities 37,472,534 128,307,463 0 0 165,779,997 Equity securities: Common stocks 28,477,005 15,922,869 3,161,120 30,496,625 78,057,619 Preferred stocks 0 17,568 0 0 17,568 Total equity securities 28,477,005 15,940,437 3,161,120 30,496,625 78,075,187 Total financial assets $ 65,949,539 $ 144,247,900 $ 3,161,120 $ 30,496,625 $ 243,855,184 Liabilities Trading Securities $ (12,219 ) $ 0 $ 0 $ 0 $ (12,219 ) 2019 Level 1 Level 2 Level 3 Net Asset Value Total Financial assets: Fixed maturities available for sale: $ 36,128,743 $ 0 $ 0 $ 0 $ 36,128,743 U.S. Government and government agencies and authorities 0 15,203,363 0 0 15,203,363 U.S. special revenue and assessments 0 120,297,267 0 0 120,297,267 Corporate securities 36,128,743 135,500,630 0 0 171,629,373 Total fixed maturities Common stocks 29,888,281 14,258,750 10,274,810 24,239,952 78,661,793 Total equity securities 29,888,281 14,258,750 10,274,810 24,239,952 78,661,793 Total financial assets $ 66,017,024 $ 149,759,380 $ 10,274,810 $ 24,239,952 $ 250,291,166 Liabilities Trading Securities $ 0 $ 0 $ 0 $ 0 $ 0 The following is a description of the valuation techniques used the by Company to measure assets reported at fair value on a recurring basis. There have been no significant changes in the valuation techniques utilized by the Company during 2020 or 2019. Available for Sale Securities Securities classified as available for sale are recorded at fair value on a recurring basis. Securities classified as Level 1 utilized fair value measurements based upon quoted market prices, when available. If quoted market prices are not available, the Company obtains fair value measurements from recently executed transactions, market price quotations, benchmark yields and issuer spreads to value Level 2 securities. In certain instanc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Equity securities consist of common and preferred stocks mainly in private equity investments, financial institutions and publicly traded corporations. Equity securities for which there is sufficient market data are categorized as Level 1 or 2 in the fair value hierarchy. For the equity securities in which quoted market prices are not available, the Company uses industry standard pricing methodologies, including discounted cash flow models that may incorporate various inputs such as payment expectations, risk of the investment, market data, and health of the underlying company. The inputs are based upon Management's assumptions and available market information. When evidence is believed to support a change to the carrying value from the transaction price, adjustments are made to reflect the expected cash flows, material events and market data. These investments are included in Level 3 of the fair value hierarchy. Equity Securities at Net Asset Value Certain equity securities carried at fair value, which do not have readily determinable fair values, use net asset value (“NAV”) and are excluded from the fair value hierarchy. These investments are generally not readily redeemable by the investee. See Note 8 – Commitments and Contingencies for additional information regarding unfunded commitments. During 2020, the Company elected to begin reporting the fair value for a certain equity security that was previously reported with a fair value of zero. Historically, the Company did not assign a fair value to this equity security due to the lack of availability of adequate financial and other data necessary to reasonably determine a fair value. During 2020, the Company started receiving consistent and timely financial data and determined we had sufficient data to support and report a fair value for this security. The fair value of this security was approximately $3.9 million at December 31, 2020. The mark to fair value produced an unrealized gain of approximately $3.9 million, which is reported as a component of the change in the fair value of equity securities in the Consolidated Statements of Operations. Trading Securities Trading securities are recorded at fair value. They are classified as Level 1 and utilize fair value measurements based upon quoted market prices. Change in Level 3 Recurring Fair Value Measurements The following table presents the changes in Level 3 assets and liabilities measured at fair value on a recurring basis, and the realized and unrealized gains (losses) related to the Level 3 assets and liabilities. Equity Securities, Fair Value Equity Securities, Net Asset Value Total Balance at December 31, 2019 $ 10,274,810 $ 24,239,952 $ 34,514,762 Realized gains (losses) 2,499,653 0 2,499,653 Unrealized gains (losses) 1,053,688 4,506,736 5,560,424 Purchases 2,107,432 1,782,842 3,890,274 Sales (12,774,463 ) (32,905 ) (12,807,368 ) Balance at December 31, 2020 $ 3,161,120 $ 30,496,625 $ 33,657,745 Both observable and unobservable inputs may be used to determine the fair values of positions classified in Level 3 in the tables above. As a result, the unrealized gains (losses) on instruments held at December 31, 2020 and 2019 may include changes in fair value that were attributable to both observable and unobservable inputs. Quantitative Information About Level 3 Fair Value Measurements The following table presents information about the significant unobservable inputs used for recurring fair value measurements for certain Level 3 instruments, and include only those instrument for which information about the inputs is reasonably available to the Company, such as data from independent third-party valuation service providers and from internal valuation models. Financial Assets Fair Value at December 31, 2020 Fair Value at December 31, 2019 Valuation Technique Common stocks $ 30,496,625 $ 24,239,952 Net Asset Value Common stocks 3,161,120 10,274,810 Pricing Model Total $ 33,657,745 $ 34,514,762 Uncertainty of Fair Value Measurements The significant unobservable inputs used in the determination of the fair value of assets classified as Level 3 have an inherent measurement uncertainty that if changed could result in higher or lower fair value measurements of these assets as of the reporting date. Equity Securities at Fair Value Fair market value for equity securities is derived based on unobservable inputs, such as projected normalized revenues and industry standard multiples of revenue for the equity securities valued using pricing model. Significant increases (decreases) in either of those inputs in isolation would result in a significantly higher (lower) fair value measurement. Investments in Certain Entities Carried at Fair Value Using Net Asset Value per Share Investment Category Fair Value at December 31, 2020 Unfunded Commitments Redemption Frequency Redemption Notice Period Common stocks Growth equity Redeemable $ 21,713,727 $ 0 Quarterly 45 days Non-redeemable 8,782,898 6,856,072 n/a n/a Total $ 30,496,625 $ 6,856,072 Investment Category Fair Value at December 31, 2019 Unfunded Commitments Redemption Frequency Redemption Notice Period Common stocks Growth equity Redeemable $ 21,270,734 $ 0 Quarterly 45 days Non-redeemable 2,969,218 163,750 n/a n/a Total $ 24,239,952 $ 163,750 Fair Value Measurements on a Nonrecurring Basis Certain assets are not carried at fair value on a recurring basis. Accordingly, such investments are only included in the fair value hierarchy disclosure when the investment is subject to re-measurement at fair value after initial recognition and the resulting re-measurement is reflected in the Consolidated Financial Statements. The Company did not recognize any re-measurements or impairments of financial instruments during the years ended December 31, 2020 and 2019. Fair Value Information About Financial Instruments Not Measured at Fair Value Certain assets are not carried at fair value on a recurring basis. Accordingly, such investments are only included in the fair value hierarchy disclosure when the investment is subject to re-measurement at fair value after initial recognition and the resulting re-measurement is reflected in the Consolidated Financial Statements. The following table presents the carrying amount and estimated fair values of the Company’s financial instruments not measured at fair value and indicates the level in the fair value hierarchy of the estimated fair value measurement based on the observability of the inputs used as of December 31: 2020 Carrying Amount Estimated FairValue Level 1 Level 2 Level 3 Common stock, at cost $ 5,860,000 $ 5,860,000 $ 0 $ 0 $ 5,860,000 Preferred stock, at cost 8,529,189 8,529,189 0 0 8,529,189 Mortgage loans on real estate 20,802,365 20,802,365 0 0 20,802,365 Investment real estate 38,086,391 82,689,332 0 0 82,689,332 Notes receivable 17,682,296 17,709,894 0 0 17,709,894 Policy loans 8,590,524 8,590,524 0 0 8,590,524 2019 Carrying Amount Estimated FairValue Level 1 Level 2 Level 3 Common stock, at cost $ 7,875,145 $ 7,875,145 $ 0 $ 0 $ 7,875,145 Preferred stock, at cost 3,044,102 3,044,102 0 0 3,044,102 Mortgage loans on real estate 8,223,286 7,531,094 0 0 7,531,094 Investment real estate 44,344,236 88,483,424 0 0 88,483,424 Notes receivable 19,487,458 19,332,472 0 0 19,332,472 Policy loans 8,803,876 8,803,876 0 0 8,803,876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A portion of the mortgage loans balance consists of discounted mortgage loans. The Company has historically purchased non-performing discounted mortgage loans at a deep discount through an auction process led by the Federal Government. In general, the discounted loans are non-performing and there is a significant amount of uncertainty surrounding the timing and amount of cash flows to be received by the Company. Accordingly, the Company records its investment in the discounted loans at its original purchase price, which Management believes approximates fair value. The inputs used to measure the fair value of our discounted mortgage loans are classified as Level 3 within the fair value hierarchy. 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 The fair values of notes receivable are estimated using discounted cash flow analyses and interest rates being offered for similar loans to borrowers with similar credit ratings. The inputs used to measure the fair value of the notes receivable are classified as Level 3 within the fair value hierarchy. Policy loans are carried at the aggregate unpaid principal balances in the Condensed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0</t>
        </is>
      </c>
    </row>
    <row r="3">
      <c r="A3" s="3" t="inlineStr">
        <is>
          <t>Reinsurance [Abstract]</t>
        </is>
      </c>
    </row>
    <row r="4">
      <c r="A4" s="4" t="inlineStr">
        <is>
          <t>Reinsurance</t>
        </is>
      </c>
      <c r="B4" s="4" t="inlineStr">
        <is>
          <t xml:space="preserve">Note 4 - Reinsurance As is customary in the insurance industry, the insurance subsidiary cedes insurance to, and assumes insurance from, other insurance companies under reinsurance agreements. Reinsurance agreements are intended to limit a life insurer's maximum loss on a large or unusually hazardous risk or to obtain a greater diversification of risk. The ceding insurance company remains primarily liable with respect to ceded insurance should any reinsurer be unable to meet the obligations assumed by it. However, it is the practice of insurers to reduce their exposure to loss to the extent that they have been reinsured with other insurance companies. The Company sets a limit on the amount of insurance retained on the life of any one person. The Company will not retain more than $125,000, including accidental death benefits, on any one life. At December 31, 2020, the Company had gross insurance in-force of $1 billion of which approximately $206 million was ceded to reinsurers. At December 31, 2019, the Company had gross insurance in-force of $1.1 billion of which approximately $214 million was ceded to reinsurers. The Company's reinsured business is ceded to numerous reinsurers. The Company monitors the solvency of its reinsurers in seeking to minimize the risk of loss in the event of a failure by one of the parties. The Company is primarily liable to the insureds even if the reinsurers are unable to meet their obligations. The primary reinsurers of the Company are large, well-capitalized entities. Most recently, UG utilized reinsurance agreements with Optimum Re Insurance Company (“Optimum”), and Swiss Re Life and Health America Incorporated (“SWISS RE”). Optimum and SWISS RE currently hold an “A” (Excellent) and "A+" (Superior) rating, respectively, from A.M. Best, an industry rating company. The reinsurance agreements were effective December 1, 1993, and covered most new business of UG. Under the terms of the agreements, UG cedes risk amounts above its retention limit of $100,000 with a minimum cession of $25,000. Ceded amounts are shared equally between the two reinsurers on a yearly renewable term (“YRT”) basis, a common industry method. The treaty is self-administered; meaning the Company records the reinsurance results and reports them to the reinsurers. Also, Optimum is the reinsurer of 100% of the accidental death benefits (“ADB”) in force of UG. This coverage is renewable annually at the Company’s option. Optimum specializes in reinsurance agreements with small to mid-size carriers such as UG. UG entered into a coinsurance agreement with Park Avenue Life Insurance Company (“PALIC”) effective September 30, 1996. Under the terms of the agreement, UG ceded to PALIC substantially all of its then in-force paid-up life insurance policies. Paid-up life insurance generally refers to non-premium paying life insurance policies. Under the terms of the agreement, UG sold 100% of the future results of this block of business to PALIC through a coinsurance agreement. UG continues to administer the business for PALIC and receives a servicing fee through a commission allowance based on the remaining in-force policies each month. PALIC has the right to assumption reinsure the business, at its option, and transfer the administration. The Company is not aware of any such plans. PALIC’s ultimate parent, The Guardian Life Insurance Company of America (“Guardian”), currently holds an "A++" (Superior) rating from A.M. Best. The PALIC agreement accounts for approximately 64% of UG’s reinsurance reserve credit, as of December 31, 2020 and 2019. The Company does not have any short-duration reinsurance contracts. The effect of the Company's long-duration reinsurance contracts on premiums earned in 2020 and 2019 were as follows: 2020 2019 Premiums Earned Premiums Earned Direct $ 9,256,992 $ 9,601,259 Assumed (47 ) 353 Ceded (2,725,303 ) (2,535,980 ) Net Premiums $ 6,531,642 $ 7,065,6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 of Insurance Acquired</t>
        </is>
      </c>
      <c r="B1" s="2" t="inlineStr">
        <is>
          <t>12 Months Ended</t>
        </is>
      </c>
    </row>
    <row r="2">
      <c r="B2" s="2" t="inlineStr">
        <is>
          <t>Dec. 31, 2020</t>
        </is>
      </c>
    </row>
    <row r="3">
      <c r="A3" s="3" t="inlineStr">
        <is>
          <t>Cost of Insurance Acquired [Abstract]</t>
        </is>
      </c>
    </row>
    <row r="4">
      <c r="A4" s="4" t="inlineStr">
        <is>
          <t>Cost of Insurance Acquired</t>
        </is>
      </c>
      <c r="B4" s="4" t="inlineStr">
        <is>
          <t>Note 5 – Cost of Insurance Acquired When an insurance company is acquired, the Company assigns a portion of its cost to the right to receive future cash flows from insurance contracts existing at the date of the acquisition. The cost of policies purchased represents the actuarially determined present value of the projected future profits from the acquired policies. Cost of insurance acquired is amortized with interest in relation to expected future profits, including direct charge-offs for any excess of the unamortized asset over the projected future profits. The interest rates utilized may vary due to differences in the blocks of business. The interest rate utilized in the amortization calculation of the remaining cost of insurance acquired is 12%. The amortization is adjusted retrospectively when estimates of current or future gross profits to be realized from a group of products are revised. 2020 2019 Cost of insurance acquired, beginning of year $ 4,846,321 $ 5,622,227 Interest accretion 676,503 769,612 Amortization (1,421,353 ) (1,545,518 ) Net amortization (744,850 ) (775,906 ) Cost of insurance acquired, end of year $ 4,101,471 $ 4,846,321 Estimated net amortization expense of cost of insurance acquired for the next five years is as follows: Interest Accretion Amortization Net Amortization 2021 587,120 1,302,090 714,970 2022 501,324 1,189,672 688,348 2023 418,722 1,079,979 661,257 2024 339,372 975,187 635,815 2025 263,074 877,240 614,1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6 – Income Taxes UTG and UG file separate federal income tax returns. Income tax expense (benefit) consists of the following components: 2020 2019 Current tax $ 2,476,599 $ 1,698,995 Deferred tax (2,136,105 ) 1,892,306 Income tax expense $ 340,494 $ 3,591,301 The expense for income taxes differed from the amounts computed by applying the applicable United States statutory rate of 21% as of December 31, 2020 and 2019, before income taxes as a result of the following differences: 2020 2019 Tax computed at statutory rate $ 536,982 $ 4,239,316 Changes in taxes due to: Non-controlling interest (26,871 ) (68,280 ) Dividend received deduction (155,597 ) (175,866 ) Other (14,020 ) (403,869 ) Income tax expense $ 340,494 $ 3,591,301 The following table summarizes the major components that comprise the net deferred tax liability as reflected in the balance sheets: 2020 2019 Investments $ 10,918,449 $ 10,983,955 Cost of insurance acquired 861,309 1,017,727 Management/consulting fees (8,832 ) (9,147 ) Future policy benefits (511,297 ) (460,923 ) Deferred gain on sale of subsidiary 1,387,490 1,387,490 Other assets (liabilities) 364,797 197,876 Reserves adjustment 240,266 288,320 Federal tax DAC (256,468 ) (182,694 ) Deferred tax liability $ 12,995,714 $ 13,222,604 At December 31, 2020 and 2019, the Company had gross deferred tax assets of $1,413,608 and $1,359,230, respectively, and gross deferred tax liabilities of $14,409,322 and $14,581,834, respectively, resulting from temporary differences primarily related to the life insurance subsidiary. A valuation allowance is to be provided when it is more likely than not that deferred tax assets will not be realized by the Company. No valuation allowance has been recorded (except as noted below) relating to the Company’s deferred tax assets since, in Management’s judgment, the Company will more likely than not have sufficient taxable income in future periods to fully realize its existing deferred tax assets. The Company’s Federal income tax returns are periodically audited by the Internal Revenue Service (“IRS”). There are currently no examinations in process, nor is Management aware of any pending examination by the IRS. The Company follows the accounting guidance for uncertainty in income taxes using the provisions of Financial Accounting Standards Board (“FASB”) ASC 740, Income Taxes. The Company classifies interest and penalties on underpayment of income taxes as income tax expense. No interest or penalties were included in the reported income taxes for the years presented. The Company is not aware of any potential or proposed changes to any of its tax fil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12 Months Ended</t>
        </is>
      </c>
    </row>
    <row r="2">
      <c r="B2" s="2" t="inlineStr">
        <is>
          <t>Dec. 31, 2020</t>
        </is>
      </c>
    </row>
    <row r="3">
      <c r="A3" s="3" t="inlineStr">
        <is>
          <t>Credit Arrangements [Abstract]</t>
        </is>
      </c>
    </row>
    <row r="4">
      <c r="A4" s="4" t="inlineStr">
        <is>
          <t>Credit Arrangements</t>
        </is>
      </c>
      <c r="B4" s="4" t="inlineStr">
        <is>
          <t>Note 7 – Credit Arrangements At December 31, 2020 and 2019, the Company had the following lines of credit available: Instrument Issue Date Maturity Date Revolving Credit Limit December 31, 2019 Borrowings Repayments December 31, 2020 Lines of Credit: UTG 11/20/2013 11/20/2021 $ 8,000,000 $ 0 0 0 $ 0 UG 6/2/2015 5/7/2021 10,000,000 0 0 0 0 The UTG line of credit carries interest at a fixed rate of 3.750% and is payable monthly. As collateral, UTG has pledged 100% of the common voting stock of its wholly owned subsidiary, Universal Guaranty Life Insurance Company ("UG"). During May of 2020, the Federal Home Loan Bank approved UG’s Cash Management Advance Application (“CMA”). The CMA gives the Company the option of selecting a variable rate of interest for up to 90 days or a fixed rate for a maximum of 30 days. The variable rate CMA is prepayable at any time without a fee, while the fixed CMA is not prepayable prior to maturity. The Company has pledged bonds with a collateral lendable value of $12,482,5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8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densed consolidated financial statements, though the Company has no control over such assessments. Within the Company’s trading accounts, certain trading securities carried as liabilities represent securities sold short. A gain, limited to the price at which the security was sold short, or a loss, potentially unlimited in size, will be recognized upon the termination of the short sale. The following table represents the total funding commitments and the unfunded commitment as of December 31, 2020 related to certain investments: Total Funding Commitment Unfunded Commitment RLF III, LLC $ 4,000,000 $ 398,120 Sovereign’s Capital, LP Fund I 500,000 13,000 Sovereign's Capital, LP Fund II 1,000,000 141,538 Sovereign's Capital, LP Fund III 3,000,000 1,847,486 Macritchie Storage II, LP 7,000,750 1,840,485 Garden City Companies, LLC 2,000,000 1,956,688 Carrizo Springs Music, LLC 3,750,000 2,055,068 Modern Distributors, Inc. 7,200,000 3,700,000 Legacy Venture X, LLC 3,000,000 2,910,000 During 2006, the Company committed to invest in RLF III, LLC (“RLF”), which makes land-based investments in undervalued assets. RLF makes capital calls as funds are needed for continued land purchases. During 2012, the Company committed to invest in Sovereign’s Capital, LP Fund I (“Sovereign’s”), which invests in companies in emerging markets. Sovereign’s makes capital calls to investors as funds are needed. During 2015, the Company committed to invest in Sovereign’s Capital, LP Fund II (“Sovereign’s II”), which invests in companies in emerging markets. Sovereign’s II makes capital calls to investors as funds are needed. During 2018, the Company committed to invest in Sovereign’s Capital, LP Fund III (“Sovereign’s III”), which invests in companies in emerging markets. Sovereign’s III makes capital calls to investors as funds are needed. During 2018, the Company committed to fund a mortgage loan for Macritchie Storage II, LP ("Macritchie"). Macritchie makes draw requests on the loan as funds are needed to fund the construction project. During 2020, the Company committed to invest in Garden City Companies, LLC (“Garden City”), which invests primarily in companies in the healthcare, inspection/testing services and maintenance service arena. Garden City makes capital calls to investors as funds are needed. During 2020, the Company committed to invest in Carrizo Springs Music, LLC (“Carrizo”), which invests in music royalties. Carrizo makes capital calls to its investors as funds are needed to acquire the royalty rights. During 2020, the Company committed to fund a collateral loan for Modern Distributors, Inc. (“Modern Distributors”). Modern Distributors makes draw requests on the loan as funds are needed to fund a construction project. During 2020, the Company committed to invest in Legacy Venture X, LLC ("Legacy Venture X"), which is a fund of funds. Legacy Venture X makes capital calls to its investors as funds are nee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Note 9 – Shareholders’ Equity Stock Repurchase Program During the third quarter of 2020, the Company purchased 88,341 shares from Cumberland Lake Shell, Inc at a price of $29 per share for a total cost of $2,561,889. Director Compensation th In December of 2020, the Company issued 3,977 shares of its common stock as compensation to the Directors. The shares were valued at $27.00 per share, the market value at the date of issue. During 2020, the Company recorded $107,379 in operating expense related to the stock issuance. In December of 2019, the Company issued 3,024 shares of its common stock as compensation to the Directors. The shares were valued at $35.50 per share, the market value at the date of issue. During 2019, the Company recorded $107,352 in operating expense related to the stock issuance. Other Compensation Earnings Per Share - 2020 2019 Basic weighted average shares outstanding 3,233,773 3,285,813 Weighted average dilutive options outstanding 0 0 Diluted weighted average shares outstanding 3,233,773 3,285,813 The computation of diluted earnings per share is the same as basic earnings per share for the years ending December 31, 2020 and 2019, as there were no outstanding securities, options or other offers that give the right to receive or acquire common shares of UTG. Statutory Restrictions UG is domiciled in the state of Ohio. Ohio requires notification within 5 business days to the insurance commissioner following the declaration of any ordinary dividend and at least ten calendar days prior to payment of such dividend. Ordinary dividends are defined as the greater of: a) prior year statutory net income or b) 10% of statutory capital and surplus. Extraordinary dividends (amounts in excess of ordinary dividend limitations) require prior approval of the insurance commissioner and are not restricted to a specific calculation. UG paid ordinary dividends of $4 million and $6 million to UTG in 2020 and 2019, respectively. No extraordinary dividends were paid during the two year period. UTG used the dividends received during 2020 and 2019 to purchase outstanding shares of UTG stock and for general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Accounting</t>
        </is>
      </c>
      <c r="B1" s="2" t="inlineStr">
        <is>
          <t>12 Months Ended</t>
        </is>
      </c>
    </row>
    <row r="2">
      <c r="B2" s="2" t="inlineStr">
        <is>
          <t>Dec. 31, 2020</t>
        </is>
      </c>
    </row>
    <row r="3">
      <c r="A3" s="3" t="inlineStr">
        <is>
          <t>Statutory Accounting [Abstract]</t>
        </is>
      </c>
    </row>
    <row r="4">
      <c r="A4" s="4" t="inlineStr">
        <is>
          <t>Statutory Accounting</t>
        </is>
      </c>
      <c r="B4" s="4" t="inlineStr">
        <is>
          <t>Note 10 - Statutory Accounting The insurance subsidiary prepares its statutory-based financial statements in accordance with accounting practices prescribed or permitted by the Ohio Department of Insurance. These principles differ significantly from accounting principles generally accepted in the United States of America.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may differ from state to state, from company to company within a state, and may change in the future. The following table reflects UG’s statutory basis net income and capital and surplus (shareholders’ equity) as of December 31: 2020 2019 Net income $ 6,258,945 $ 8,268,187 Capital and surplus 70,605,156 65,951,0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 Related Party Transactions The articles of incorporation of UG contain the following language under item 12 relative to related party transactions: A director shall not be disqualified from-dealing with or contracting with the corporation as vendor, purchaser; employee, agent or otherwise; nor, in the absence of fraud, shall any transaction or contract or act of this corporation be void or in any way affected or invalidated by the fact that any director or any firm of which any director is a member or any corporation of which any director is a shareholder, director or officer is in any way interested in such transaction or contract or act, provided the fact that such director or such firm or such corporation so interested shall be disclosed or shall be known to the Board of Directors or such members thereof as shall be present at any meeting of the Board of Directors at which action upon any such contract or transaction or act shall be taken: nor shall any such director be accountable .or responsible to the company for or in respect to such transaction or contract or act of. this corporation or for any gains or profits realized by him by reason of the fact that he or any firm of which he is a member or any corporation of which he is a shareholder, director or officer is interested in such action or contract; and any such director may be counted in determining the existence of a quorum of any meeting of the Board of Directors of the On February 20, 2003, UG purchased $4 million of a trust preferred security offering issued by First Southern Bancorp, Inc. (“FSBI”). The security has a mandatory redemption after 30 years with a call provision after 5 years. The security pays a quarterly dividend at a fixed rate of 6.515%. The Company received dividends of $165,590 and $198,297 during 2020 and 2019, respectively. On March 30, 2009, UG purchased $1 million of FSBI common stock. The sale and transfer of this security is restricted by the provisions of a stock restriction and buy-sell agreement. During 2020, the Company received a preferred pay down of $502,000 leaving a cost basis of $2,500,000. UTG has a 30.10% ownership interest in an aircraft that is jointly owned with First Southern National Bank and Bandyco, LLC. Bandyco, LLC is affiliated with the Estate of Ward F. Correll. Mr. Correll is the father of Jesse Correll and a former director of the Company. The aircraft is used for business related travel by various officers and employees of the Company. For years 2020 and 2019, UTG paid $298,058 and $354,404 for costs associated with the aircraft, respectively. Effective January 1, 2007, UTG entered into administrative services and cost sharing agreements with its subsidiary. Under this arrangement, the subsidiary pays its proportionate share of expenses, based on an allocation formula. During 2020 and 2019, UG paid $7,262,645 and $7,397,953, respectively, in expenses. The Ohio Department of Insurance has approved the cost sharing agreement and it is Management’s opinion that where applicable, costs have been allocated fairly and such allocations are based upon accounting principles generally accepted in the United States of America. The Company from time to time acquires mortgage loans through participation agreements with FSNB. FSNB services the Company's mortgage loans including those covered by the participation agreements. The Company pays a .25% servicing fee on these loans and a one-time fee at loan origination of .50% of the original loan cost to cover costs incurred by FSNB relating to the processing and establishment of the loan. The Company paid $23,721 and $15,138 in servicing fees and $35,240 and $0 in origination fees to FSNB during 2020 and 2019, respectively. Effective January 1, 2017, UTG entered into a shared services contract with FSNB. Pursuant to the terms of the agreement, UTG and FSNB will utilize the services of the other’s staff in certain instances for the betterment of both entities. Personnel within departments, such as accounting, human resources, and information technology, are shared between the entities. Costs of these resources are then reimbursed between the companies. The shared services arrangement provides benefits to both parties such as access to a greater pool of knowledgeable staff, efficiencies from elimination of redundancies and more streamlined operations. The Company reimbursed expenses incurred by employees of FSNB relating to salaries, travel and other costs incurred on behalf of or relating to the Company and received reimbursements from FSNB. The Company paid $766,616 and $842,045 in 2020 and 2019, respectively to FSNB in net reimbursement of such costs. Effective July 1, 2018, the Company assumed the employees of several smaller entities associated with UTG. The purpose of this was to support the continued efforts to further streamline operations amongst associated entities. The salaries, benefits, and payroll related processing fees are 100% reimbursed by the associated entities on a monthly basis. During 2020 and 2019, the Company received reimbursements of $838,431 and $922,357, respectively. The Company rents approximately 8,000 square feet of office space, located in Stanford, Kentucky, from FSNB and pays $2,000 per month in rent. The Company paid rent of $24,000 to FSNB during 2020 and 2019. As previously disclosed in the Notes Receivable section of Note 2 - Investments, several of the Company’s notes have participation agreements in place with third parties. Certain participation agreements are with FSF, a related party. The participation agreements are sold without recourse and assigned to the participant based on their pro-rata share of the principal, interest and collateral as specified in the participation agreements. The undivided participations in the notes receivable range from 20% - 50% . T he total amount of loans participated to FSF was $216,160 and $250,000 as of December 31, 2020 and 2019, respectively. During 2020, UG purchased four real estate parcels from FSNB at a cost of $1,560,000. Also, during 2020, UG purchased UG-Cam, LLC from FSF at a cost of $539,508. At the time of purchase, UG-Cam, LLC owned four prope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t>
        </is>
      </c>
      <c r="B1" s="2" t="inlineStr">
        <is>
          <t>12 Months Ended</t>
        </is>
      </c>
    </row>
    <row r="2">
      <c r="B2" s="2" t="inlineStr">
        <is>
          <t>Dec. 31, 2020</t>
        </is>
      </c>
    </row>
    <row r="3">
      <c r="A3" s="3" t="inlineStr">
        <is>
          <t>Other Cash Flow Disclosures [Abstract]</t>
        </is>
      </c>
    </row>
    <row r="4">
      <c r="A4" s="4" t="inlineStr">
        <is>
          <t>Other Cash Flow Disclosures</t>
        </is>
      </c>
      <c r="B4" s="4" t="inlineStr">
        <is>
          <t>Note 12 – Other Cash Flow Disclosures On a cash basis, the Company paid the following expenses for the periods ended December 31: 2020 2019 Interest $ 0 $ 0 Federal income tax 2,531,500 1,10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Investments available for sale:</t>
        </is>
      </c>
    </row>
    <row r="3">
      <c r="A3" s="4" t="inlineStr">
        <is>
          <t>Fixed maturities, at fair value (amortized cost $145,606,280 and $159,959,855)</t>
        </is>
      </c>
      <c r="B3" s="5" t="n">
        <v>165779997</v>
      </c>
      <c r="C3" s="5" t="n">
        <v>171629373</v>
      </c>
    </row>
    <row r="4">
      <c r="A4" s="4" t="inlineStr">
        <is>
          <t>Equity securities, at fair value (cost $36,833,795 and $32,578,862 )</t>
        </is>
      </c>
      <c r="B4" s="6" t="n">
        <v>78075187</v>
      </c>
      <c r="C4" s="6" t="n">
        <v>78661793</v>
      </c>
    </row>
    <row r="5">
      <c r="A5" s="4" t="inlineStr">
        <is>
          <t>Equity securities, at cost</t>
        </is>
      </c>
      <c r="B5" s="6" t="n">
        <v>14389189</v>
      </c>
      <c r="C5" s="6" t="n">
        <v>10919247</v>
      </c>
    </row>
    <row r="6">
      <c r="A6" s="4" t="inlineStr">
        <is>
          <t>Mortgage loans on real estate at amortized cost</t>
        </is>
      </c>
      <c r="B6" s="6" t="n">
        <v>20802365</v>
      </c>
      <c r="C6" s="6" t="n">
        <v>8223286</v>
      </c>
    </row>
    <row r="7">
      <c r="A7" s="4" t="inlineStr">
        <is>
          <t>Investment real estate</t>
        </is>
      </c>
      <c r="B7" s="6" t="n">
        <v>38086391</v>
      </c>
      <c r="C7" s="6" t="n">
        <v>44344236</v>
      </c>
    </row>
    <row r="8">
      <c r="A8" s="4" t="inlineStr">
        <is>
          <t>Notes receivable</t>
        </is>
      </c>
      <c r="B8" s="6" t="n">
        <v>17682296</v>
      </c>
      <c r="C8" s="6" t="n">
        <v>19487458</v>
      </c>
    </row>
    <row r="9">
      <c r="A9" s="4" t="inlineStr">
        <is>
          <t>Policy loans</t>
        </is>
      </c>
      <c r="B9" s="6" t="n">
        <v>8590524</v>
      </c>
      <c r="C9" s="6" t="n">
        <v>8803876</v>
      </c>
    </row>
    <row r="10">
      <c r="A10" s="4" t="inlineStr">
        <is>
          <t>Short-term investments</t>
        </is>
      </c>
      <c r="B10" s="6" t="n">
        <v>0</v>
      </c>
      <c r="C10" s="6" t="n">
        <v>10442173</v>
      </c>
    </row>
    <row r="11">
      <c r="A11" s="4" t="inlineStr">
        <is>
          <t>Total investments</t>
        </is>
      </c>
      <c r="B11" s="6" t="n">
        <v>343405949</v>
      </c>
      <c r="C11" s="6" t="n">
        <v>352511442</v>
      </c>
    </row>
    <row r="12">
      <c r="A12" s="4" t="inlineStr">
        <is>
          <t>Cash and cash equivalents</t>
        </is>
      </c>
      <c r="B12" s="6" t="n">
        <v>39025754</v>
      </c>
      <c r="C12" s="6" t="n">
        <v>28787629</v>
      </c>
    </row>
    <row r="13">
      <c r="A13" s="4" t="inlineStr">
        <is>
          <t>Accrued investment income</t>
        </is>
      </c>
      <c r="B13" s="6" t="n">
        <v>1341643</v>
      </c>
      <c r="C13" s="6" t="n">
        <v>1679783</v>
      </c>
    </row>
    <row r="14">
      <c r="A14" s="3" t="inlineStr">
        <is>
          <t>Reinsurance receivables:</t>
        </is>
      </c>
    </row>
    <row r="15">
      <c r="A15" s="4" t="inlineStr">
        <is>
          <t>Future policy benefits</t>
        </is>
      </c>
      <c r="B15" s="6" t="n">
        <v>25267920</v>
      </c>
      <c r="C15" s="6" t="n">
        <v>25655161</v>
      </c>
    </row>
    <row r="16">
      <c r="A16" s="4" t="inlineStr">
        <is>
          <t>Policy claims and other benefits</t>
        </is>
      </c>
      <c r="B16" s="6" t="n">
        <v>3988088</v>
      </c>
      <c r="C16" s="6" t="n">
        <v>4142142</v>
      </c>
    </row>
    <row r="17">
      <c r="A17" s="4" t="inlineStr">
        <is>
          <t>Cost of insurance acquired</t>
        </is>
      </c>
      <c r="B17" s="6" t="n">
        <v>4101471</v>
      </c>
      <c r="C17" s="6" t="n">
        <v>4846321</v>
      </c>
    </row>
    <row r="18">
      <c r="A18" s="4" t="inlineStr">
        <is>
          <t>Property and equipment, net of accumulated depreciation</t>
        </is>
      </c>
      <c r="B18" s="6" t="n">
        <v>348170</v>
      </c>
      <c r="C18" s="6" t="n">
        <v>427736</v>
      </c>
    </row>
    <row r="19">
      <c r="A19" s="4" t="inlineStr">
        <is>
          <t>Other assets</t>
        </is>
      </c>
      <c r="B19" s="6" t="n">
        <v>1577098</v>
      </c>
      <c r="C19" s="6" t="n">
        <v>695517</v>
      </c>
    </row>
    <row r="20">
      <c r="A20" s="4" t="inlineStr">
        <is>
          <t>Total assets</t>
        </is>
      </c>
      <c r="B20" s="6" t="n">
        <v>419056093</v>
      </c>
      <c r="C20" s="6" t="n">
        <v>418745731</v>
      </c>
    </row>
    <row r="21">
      <c r="A21" s="3" t="inlineStr">
        <is>
          <t>Policy liabilities and accruals:</t>
        </is>
      </c>
    </row>
    <row r="22">
      <c r="A22" s="4" t="inlineStr">
        <is>
          <t>Future policy benefits</t>
        </is>
      </c>
      <c r="B22" s="6" t="n">
        <v>243990881</v>
      </c>
      <c r="C22" s="6" t="n">
        <v>249264308</v>
      </c>
    </row>
    <row r="23">
      <c r="A23" s="4" t="inlineStr">
        <is>
          <t>Policy claims and benefits payable</t>
        </is>
      </c>
      <c r="B23" s="6" t="n">
        <v>4169569</v>
      </c>
      <c r="C23" s="6" t="n">
        <v>3631666</v>
      </c>
    </row>
    <row r="24">
      <c r="A24" s="4" t="inlineStr">
        <is>
          <t>Other policyholder funds</t>
        </is>
      </c>
      <c r="B24" s="6" t="n">
        <v>365761</v>
      </c>
      <c r="C24" s="6" t="n">
        <v>404177</v>
      </c>
    </row>
    <row r="25">
      <c r="A25" s="4" t="inlineStr">
        <is>
          <t>Dividend and endowment accumulations</t>
        </is>
      </c>
      <c r="B25" s="6" t="n">
        <v>14836158</v>
      </c>
      <c r="C25" s="6" t="n">
        <v>14626475</v>
      </c>
    </row>
    <row r="26">
      <c r="A26" s="4" t="inlineStr">
        <is>
          <t>Income taxes payable</t>
        </is>
      </c>
      <c r="B26" s="6" t="n">
        <v>268497</v>
      </c>
      <c r="C26" s="6" t="n">
        <v>313662</v>
      </c>
    </row>
    <row r="27">
      <c r="A27" s="4" t="inlineStr">
        <is>
          <t>Deferred income taxes</t>
        </is>
      </c>
      <c r="B27" s="6" t="n">
        <v>12995714</v>
      </c>
      <c r="C27" s="6" t="n">
        <v>13222604</v>
      </c>
    </row>
    <row r="28">
      <c r="A28" s="4" t="inlineStr">
        <is>
          <t>Trading securities, at fair value (proceeds $11,246 and $0)</t>
        </is>
      </c>
      <c r="B28" s="6" t="n">
        <v>12219</v>
      </c>
      <c r="C28" s="6" t="n">
        <v>0</v>
      </c>
    </row>
    <row r="29">
      <c r="A29" s="4" t="inlineStr">
        <is>
          <t>Other liabilities</t>
        </is>
      </c>
      <c r="B29" s="6" t="n">
        <v>5275803</v>
      </c>
      <c r="C29" s="6" t="n">
        <v>5785933</v>
      </c>
    </row>
    <row r="30">
      <c r="A30" s="4" t="inlineStr">
        <is>
          <t>Total liabilities</t>
        </is>
      </c>
      <c r="B30" s="6" t="n">
        <v>281914602</v>
      </c>
      <c r="C30" s="6" t="n">
        <v>287248825</v>
      </c>
    </row>
    <row r="31">
      <c r="A31" s="3" t="inlineStr">
        <is>
          <t>Shareholders' equity:</t>
        </is>
      </c>
    </row>
    <row r="32">
      <c r="A32" s="4" t="inlineStr">
        <is>
          <t>Common stock - no par value, stated value $0.001 per share. Authorized 7,000,000 shares - 3,175,5564 and 3,277,830 shares issued and outstanding</t>
        </is>
      </c>
      <c r="B32" s="6" t="n">
        <v>3176</v>
      </c>
      <c r="C32" s="6" t="n">
        <v>3279</v>
      </c>
    </row>
    <row r="33">
      <c r="A33" s="4" t="inlineStr">
        <is>
          <t>Additional paid-in capital</t>
        </is>
      </c>
      <c r="B33" s="6" t="n">
        <v>33025018</v>
      </c>
      <c r="C33" s="6" t="n">
        <v>36012401</v>
      </c>
    </row>
    <row r="34">
      <c r="A34" s="4" t="inlineStr">
        <is>
          <t>Retained earnings</t>
        </is>
      </c>
      <c r="B34" s="6" t="n">
        <v>88068284</v>
      </c>
      <c r="C34" s="6" t="n">
        <v>85979678</v>
      </c>
    </row>
    <row r="35">
      <c r="A35" s="4" t="inlineStr">
        <is>
          <t>Accumulated other comprehensive income</t>
        </is>
      </c>
      <c r="B35" s="6" t="n">
        <v>15584241</v>
      </c>
      <c r="C35" s="6" t="n">
        <v>8977914</v>
      </c>
    </row>
    <row r="36">
      <c r="A36" s="4" t="inlineStr">
        <is>
          <t>Total UTG shareholders' equity</t>
        </is>
      </c>
      <c r="B36" s="6" t="n">
        <v>136680719</v>
      </c>
      <c r="C36" s="6" t="n">
        <v>130973272</v>
      </c>
    </row>
    <row r="37">
      <c r="A37" s="4" t="inlineStr">
        <is>
          <t>Noncontrolling interests</t>
        </is>
      </c>
      <c r="B37" s="6" t="n">
        <v>460772</v>
      </c>
      <c r="C37" s="6" t="n">
        <v>523634</v>
      </c>
    </row>
    <row r="38">
      <c r="A38" s="4" t="inlineStr">
        <is>
          <t>Total shareholders' equity</t>
        </is>
      </c>
      <c r="B38" s="6" t="n">
        <v>137141491</v>
      </c>
      <c r="C38" s="6" t="n">
        <v>131496906</v>
      </c>
    </row>
    <row r="39">
      <c r="A39" s="4" t="inlineStr">
        <is>
          <t>Total liabilities and shareholders' equity</t>
        </is>
      </c>
      <c r="B39" s="5" t="n">
        <v>419056093</v>
      </c>
      <c r="C39" s="5" t="n">
        <v>418745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0</t>
        </is>
      </c>
    </row>
    <row r="3">
      <c r="A3" s="3" t="inlineStr">
        <is>
          <t>Concentrations [Abstract]</t>
        </is>
      </c>
    </row>
    <row r="4">
      <c r="A4" s="4" t="inlineStr">
        <is>
          <t>Concentrations</t>
        </is>
      </c>
      <c r="B4" s="4" t="inlineStr">
        <is>
          <t>Note 13 - Concentrations The Company maintains cash balances in financial institutions that at times may exceed federally insured limits. The Company maintains its primary operating cash accounts with First Southern National Bank, an affiliate of the largest shareholder of UTG, Mr. Jesse T. Correll, the Company’s CEO and Chairman. The Company has not experienced any losses in such accounts and believes it is not exposed to any significant credit risk on cash and cash equivalents. Because UTG serves primarily individuals located in four states, the ability of our customers to pay their insurance premiums is impacted by the economic conditions in these areas. As of December 31, 2020 and 2019, approximately 56% of the Company’s total direct premium was collected from Illinois, Ohio, Texas and West Virginia. Thus, results of operations are heavily dependent upon the strength of these economies. The Company reinsures that portion of insurance risk which is in excess of its retention limits. Retention limits range up to $125,000 per life. Life insurance ceded represented 20% of total life insurance in force at December 31, 2020 and 2019, respectively. Insurance ceded represented 37% and 33% of premium income for 2020 and 2019, respectively. The Company would be liable for the reinsured risks ceded to other companies to the extent that such reinsuring companies are unable to meet their obligations. The Company owns a variety of investments associated with the oil and gas industry. These investments represented approximately 20% and 25% of the Company’s total invested assets at December 31, 2020 and 2019, respectively. The following table provides an allocation of the oil and gas investments by type as of December 31: 2020 Land, Minerals &amp; Royalty Interests Transportation Exploration Total Fixed maturities, at fair value $ 0 $ 0 $ 1,268,670 $ 1,268,670 Equity securities, at fair value 41,551,468 0 0 41,551,468 Investment real estate 20,031,576 0 0 20,031,576 Notes receivable 6,000,000 0 0 6,000,000 Total $ 67,583,044 $ 0 $ 1,268,670 $ 68,851,714 2019 Land, Minerals &amp; Royalty Interests Transportation Exploration Total Fixed maturities, at fair value $ 0 $ 3,812,565 $ 2,824,810 $ 6,637,375 Equity securities, at fair value 48,585,959 0 0 48,585,959 Investment real estate 21,094,898 0 0 21,094,898 Notes receivable 7,000,000 0 0 7,000,000 Total $ 76,680,857 $ 3,812,565 $ 2,824,810 $ 83,318,232 As of December 31, 2020 and 2019, the Company owned two equity securities that represented approximately 47% and 49%, respectively, of the total investments associated with the oil and gas industry. The Company’s results of operations and financial condition have in the past been, and may in the future be, adversely affected by the degree of certain industry specific concentrations in the Company’s investment portfolio. The Company has significant exposure to investments associated with the oil and gas industry. Events or developments that have a negative effect on the oil and gas industry may adversely affect the valuation of our investments in this specific industry. The Company’s ability to sell its investments associated with the oil and gas industry may be limi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t>
        </is>
      </c>
      <c r="B1" s="2" t="inlineStr">
        <is>
          <t>12 Months Ended</t>
        </is>
      </c>
    </row>
    <row r="2">
      <c r="B2" s="2" t="inlineStr">
        <is>
          <t>Dec. 31, 2020</t>
        </is>
      </c>
    </row>
    <row r="3">
      <c r="A3" s="3" t="inlineStr">
        <is>
          <t>Selected Quarterly Financial Data [Abstract]</t>
        </is>
      </c>
    </row>
    <row r="4">
      <c r="A4" s="4" t="inlineStr">
        <is>
          <t>Selected Quarterly Financial Data</t>
        </is>
      </c>
      <c r="B4" s="4" t="inlineStr">
        <is>
          <t>Note 14 – Selected Quarterly Financial Data As a smaller reporting company, as defined by Rule 12b-2 of the Exchange Act and Item 10(f)(1) of Regulation S-K, the Company has elected to comply with certain scaled disclosure reporting obligations, and therefore does not have to provide the information required by this it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Business Segments</t>
        </is>
      </c>
      <c r="B6" s="4" t="inlineStr">
        <is>
          <t>Business Segments</t>
        </is>
      </c>
    </row>
    <row r="7">
      <c r="A7" s="4" t="inlineStr">
        <is>
          <t>Investments</t>
        </is>
      </c>
      <c r="B7" s="4" t="inlineStr">
        <is>
          <t>Investments Fixed Maturity Investments Equity Securities at Fair Value Equity Securities at Cost Mortgage Loans on Real Estate Investment Real Estate Notes Receivable Policy Loans Short-Term Investments Gains and Losses</t>
        </is>
      </c>
    </row>
    <row r="8">
      <c r="A8" s="4" t="inlineStr">
        <is>
          <t>Fair Value</t>
        </is>
      </c>
      <c r="B8" s="4" t="inlineStr">
        <is>
          <t>Fair Value</t>
        </is>
      </c>
    </row>
    <row r="9">
      <c r="A9" s="4" t="inlineStr">
        <is>
          <t>Impairment of Investments</t>
        </is>
      </c>
      <c r="B9" s="4" t="inlineStr">
        <is>
          <t>Impairment of Investments Current accounting guidance states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the loss which is considered credit loss and the portion of the loss which is due to other factors. The credit loss portion is charged to earnings while the loss due to other factors is charged to other comprehensive income.</t>
        </is>
      </c>
    </row>
    <row r="10">
      <c r="A10" s="4" t="inlineStr">
        <is>
          <t>Cash Equivalents and Cash</t>
        </is>
      </c>
      <c r="B10" s="4" t="inlineStr">
        <is>
          <t>Cash Equivalents Cash</t>
        </is>
      </c>
    </row>
    <row r="11">
      <c r="A11" s="4" t="inlineStr">
        <is>
          <t>Reinsurance</t>
        </is>
      </c>
      <c r="B11" s="4" t="inlineStr">
        <is>
          <t>Reinsurance Reinsurance receivables are recognized in a manner consistent with the liabilities relating to the underlying reinsured contracts. The cost of reinsurance related to long-duration contracts is accounted for over the life of the underlying reinsured policies using assumptions consistent with those used to account for the underlying policies.</t>
        </is>
      </c>
    </row>
    <row r="12">
      <c r="A12" s="4" t="inlineStr">
        <is>
          <t>Cost of Insurance Acquired</t>
        </is>
      </c>
      <c r="B12" s="4" t="inlineStr">
        <is>
          <t xml:space="preserve">Cost of Insurance Acquired - </t>
        </is>
      </c>
    </row>
    <row r="13">
      <c r="A13" s="4" t="inlineStr">
        <is>
          <t>Property and Equipment</t>
        </is>
      </c>
      <c r="B13" s="4" t="inlineStr">
        <is>
          <t>Property and Equipment</t>
        </is>
      </c>
    </row>
    <row r="14">
      <c r="A14" s="4" t="inlineStr">
        <is>
          <t>Future Policy Benefits and Expenses</t>
        </is>
      </c>
      <c r="B14" s="4" t="inlineStr">
        <is>
          <t>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3.0% to 6.0% as of December 31, 2020 and 2019.</t>
        </is>
      </c>
    </row>
    <row r="15">
      <c r="A15" s="4" t="inlineStr">
        <is>
          <t>Policy Claims and Benefits Payable</t>
        </is>
      </c>
      <c r="B15" s="4" t="inlineStr">
        <is>
          <t>Policy Claims and Benefits Payable</t>
        </is>
      </c>
    </row>
    <row r="16">
      <c r="A16" s="4" t="inlineStr">
        <is>
          <t>Income Taxes</t>
        </is>
      </c>
      <c r="B16" s="4" t="inlineStr">
        <is>
          <t>Income Taxes</t>
        </is>
      </c>
    </row>
    <row r="17">
      <c r="A17" s="4" t="inlineStr">
        <is>
          <t>Earnings Per Share</t>
        </is>
      </c>
      <c r="B17" s="4" t="inlineStr">
        <is>
          <t>Earnings Per Share</t>
        </is>
      </c>
    </row>
    <row r="18">
      <c r="A18" s="4" t="inlineStr">
        <is>
          <t>Recognition of Revenues and Related Expenses</t>
        </is>
      </c>
      <c r="B18" s="4" t="inlineStr">
        <is>
          <t>Recognition of Revenues and Related Expenses</t>
        </is>
      </c>
    </row>
    <row r="19">
      <c r="A19" s="4" t="inlineStr">
        <is>
          <t>Recently Issued Accounting Standards</t>
        </is>
      </c>
      <c r="B19" s="4" t="inlineStr">
        <is>
          <t>Recently Issued Accounting Standards In November of 2020, the FASB issued Accounting Standards Update No. 2020-11, Financial Services-Insurance (Topic 944): Effective Date and Early Application. In January of 2020, the FASB issued Accounting Standards Update No. 2020-01, Investments - Equity Securities (Topic 321), Investments - Equity Method and Joint Ventures (Topic 323), and Derivatives and Hedging (Topic 815) - Clarifying the Interactions between Topic 321, Topic 323, and Topic 815 In December of 2019, the FASB issued Accounting Standards Update No. 2019-12, Income Taxes (Topic 740): Simplifying the Accounting for Income Taxes In August 2018, the FASB issued Accounting Standards Update No. 2018-13, Fair Value Measurement (Topic 820): Disclosure Framework - Changes to the Disclosure Requirements for Fair Value Measurement In August 2018, the FASB issued Accounting Standards Update No. 2018-12, Financial Services-Insurance (Topic 944): Targeted Improvements to the Accounting for Long-Duration Contracts Accounting Standards Update (ASU 2016-13), Financial Instruments – Credit Losses (Topic 326): Measurement of Credit Losses on Financial Instruments – The amendments included in ASU 2016-13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was originally effective for public companies for fiscal years beginning after December 15, 2019. In November of 2019, the FASB issued Accounting Standards Update No. 2019-10, which delayed the implementation of ASU 2016-13 to fiscal years beginning after December 15, 2022 for smaller reporting companies. The Company is currently evaluating the impact that the adoption of this guidance will have on its consolidated financial statements.</t>
        </is>
      </c>
    </row>
    <row r="20">
      <c r="A20" s="4" t="inlineStr">
        <is>
          <t>Reclassifications</t>
        </is>
      </c>
      <c r="B20" s="4" t="inlineStr">
        <is>
          <t>Reclass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Available for Sale Securities</t>
        </is>
      </c>
      <c r="B4" s="4" t="inlineStr">
        <is>
          <t xml:space="preserve">Investments in available for sale securities are summarized as follows for the years ended December 31: 2020 Original or Amortized Cost Gross Unrealized Gains Gross Unrealized Losses Estimated Fair Value Investments available for sale: Fixed maturities U.S. Government and govt. agencies and authorities $ 36,285,535 $ 1,186,999 $ 0 $ 37,472,534 U.S. special revenue and assessments 11,556,980 1,382,164 0 12,939,144 All other corporate bonds 98,175,349 17,604,617 411,647 116,191,613 Total $ 146,017,864 $ 20,173,780 $ 411,647 $ 166,603,291 2019 Original or Amortized Cost Gross Unrealized Gains Gross Unrealized Losses Estimated Fair Value Investments available for sale: Fixed maturities U.S. Government and govt. agencies and authorities $ 35,761,440 $ 402,832 $ (35,529 ) $ 36,128,743 U.S. special revenue and assessments 14,371,263 832,100 0 15,203,363 All other corporate bonds 110,250,079 10,470,115 (422,927 ) 120,297,267 Total $ 160,382,782 $ 11,705,047 $ (458,456 ) $ 171,629,373 </t>
        </is>
      </c>
    </row>
    <row r="5">
      <c r="A5" s="4" t="inlineStr">
        <is>
          <t>Debt Securities by Contractual Maturity</t>
        </is>
      </c>
      <c r="B5" s="4" t="inlineStr">
        <is>
          <t>The amortized cost and estimated market value of debt securities at December 31, 2020, by contractual maturity, is shown below. Expected maturities will differ from contractual maturities because borrowers may have the right to call or prepay obligations with or without call or prepayment penalties. Fixed Maturities Available for Sale December 31, 2020 Amortized Cost Estimated Fair Value Due in one year or less $ 20,502,132 $ 20,830,029 Due after one year through five years 41,801,036 44,366,992 Due after five years through ten years 32,822,747 37,705,439 Due after ten years 24,149,660 29,454,200 Fixed maturities with no single maturity date 26,742,289 33,423,337 Total $ 146,017,864 $ 165,779,997</t>
        </is>
      </c>
    </row>
    <row r="6">
      <c r="A6" s="4" t="inlineStr">
        <is>
          <t>Fair Value of Investments with Sustained Gross Unrealized Losses</t>
        </is>
      </c>
      <c r="B6" s="4" t="inlineStr">
        <is>
          <t>The fair value of investments with sustained gross unrealized losses are as follows as of December 31: 2020 Less than 12 months 12 months or longer Total Fair value Unrealized losses Fair value Unrealized losses Fair value Unrealized losses All other corporate bonds $ 4,937 (63) $ 0 (411,584 ) $ 4,937 (411,647) Total fixed maturities $ 4,937 (63) $ 0 (411,584 ) $ 4,937 (411,647) 2019 Less than 12 months 12 months or longer Total Fair value Unrealized losses Fair value Unrealized losses Fair value Unrealized losses U.S. Government and govt. agencies and authorities $ 6,059,380 (35,529) $ 0 (422,927 ) $ 6,059,380 (458,456) Total fixed maturities $ 6,059,380 (35,529) $ 0 (422,927 ) $ 6,059,380 (458,456)</t>
        </is>
      </c>
    </row>
    <row r="7">
      <c r="A7" s="4" t="inlineStr">
        <is>
          <t>Securities in Continuous Unrealized Loss Position</t>
        </is>
      </c>
      <c r="B7" s="4" t="inlineStr">
        <is>
          <t>The following table provides additional information regarding the number of securities that were in an unrealized loss position for greater than or less than twelve months: Less than 12 months 12 months or longer Total As of December 31, 2020 Fixed maturities 1 1 2 As of December 31, 2019 Fixed maturities 3 1 4</t>
        </is>
      </c>
    </row>
    <row r="8">
      <c r="A8" s="4" t="inlineStr">
        <is>
          <t>Trading Revenue Charged to Investment Income from Trading Securities</t>
        </is>
      </c>
      <c r="B8" s="4" t="inlineStr">
        <is>
          <t>The following table reflects trading securities revenue charged to net investment income for the periods ended December 31: 2020 2019 Net unrealized gains (losses) $ (973 ) $ 0 Net realized gains (losses) 3,894 (132,518 ) Net unrealized and realized gains (losses) $ 2,921 $ (132,518 )</t>
        </is>
      </c>
    </row>
    <row r="9">
      <c r="A9" s="4" t="inlineStr">
        <is>
          <t>Maximum and Minimum Lending Rates for Mortgage Loan</t>
        </is>
      </c>
      <c r="B9" s="4" t="inlineStr">
        <is>
          <t>During 2020 and 2019, the maximum and minimum lending rates for mortgage loans were: 2020 2019 Maximum rate Minimum rate Maximum rate Minimum rate Farm loans 4.50 % 4.50 % 5.00 % 5.00 % Commercial loans 5.25 % 4.24 % 7.50 % 4.82 % Residential loans 4.95 % 4.95 % 5.50 % 5.50 %</t>
        </is>
      </c>
    </row>
    <row r="10">
      <c r="A10" s="4" t="inlineStr">
        <is>
          <t>Discounted Mortgage Holdings</t>
        </is>
      </c>
      <c r="B10" s="4" t="inlineStr">
        <is>
          <t xml:space="preserve">The following table summarizes the mortgage loan holdings of the Company for the periods ended December 31: 2020 2019 In good standing $ 18,704,351 $ 8,223,286 Overdue interest over 90 days 2,098,014 0 Total mortgage loans $ 20,802,365 $ 8,223,286 Total foreclosed loans during the year $ 0 $ 234,044 </t>
        </is>
      </c>
    </row>
    <row r="11">
      <c r="A11" s="4" t="inlineStr">
        <is>
          <t>Investment Real Estate by Type</t>
        </is>
      </c>
      <c r="B11" s="4" t="inlineStr">
        <is>
          <t xml:space="preserve">The following table provides an allocation of the Company's investment real estate by type for the periods ended December 31: 2020 2019 Raw land $ 11,727,103 $ 16,089,540 Commercial 3,530,064 4,908,028 Residential 2,797,648 2,251,772 Land, minerals and royalty interests 20,031,576 21,094,896 Total investment real estate $ 38,086,391 $ 44,344,236 </t>
        </is>
      </c>
    </row>
    <row r="12">
      <c r="A12" s="4" t="inlineStr">
        <is>
          <t>Schedule of Net Investment Income</t>
        </is>
      </c>
      <c r="B12" s="4" t="inlineStr">
        <is>
          <t xml:space="preserve">Analysis of Investment Operations The following table reflects the Company’s net investment income for the periods ended December 31: 2020 2019 Fixed maturities $ 5,309,028 $ 5,854,031 Equity securities 1,754,958 1,543,904 Trading securities 2,921 (132,518 ) Mortgage loans 709,604 479,841 Real estate 2,212,851 2,934,666 Notes receivable 1,233,148 1,848,314 Policy loans 599,897 607,537 Cash and cash equivalents 53,880 137,372 Short-term 167,599 38,545 Total consolidated investment income 12,043,886 13,311,692 Investment expenses (2,514,938 ) (2,128,564 ) Consolidated net investment income $ 9,528,948 $ 11,183,128 </t>
        </is>
      </c>
    </row>
    <row r="13">
      <c r="A13" s="4" t="inlineStr">
        <is>
          <t>Net Realized Investment Gains and Losses</t>
        </is>
      </c>
      <c r="B13" s="4" t="inlineStr">
        <is>
          <t>The following table presents net investment gains (losses) and the change in net unrealized gains on investments for the periods ended December 31: 2020 2019 Realized gains: Sales of fixed maturities $ 768,511 $ 331,322 Sales of equity securities 0 3,482,092 Sales of real estate 4,347,705 3,929,195 Total realized gains 5,116,216 7,742,609 Realized losses: Sales of fixed maturities (64,992) (142,252) Sales of equity securities (405,525) (2,309) Other-than-temporary impairments 0 (650,956) Total realized losses (470,517) (795,517) Net realized investment gains (losses) 4,645,699 6,947,092 Change in fair value of equity securities: Change in fair value of equity securities held at the end of the period 6,208,148 18,611,248 Change in fair value of equity securities 6,208,148 18,611,248 Net investment gains (losses) $ 10,853,847 $ 25,558,340 Change in net unrealized gains (losses) on available-for-sale investments included in other comprehensive income: Fixed maturities $ 9,065,958 $ 10,822,757 Net increase (decrease) $ 9,065,958 $ 10,822,757</t>
        </is>
      </c>
    </row>
    <row r="14">
      <c r="A14" s="4" t="inlineStr">
        <is>
          <t>Other than Temporary Impairment</t>
        </is>
      </c>
      <c r="B14" s="4" t="inlineStr">
        <is>
          <t>Based on Management’s review of the investment portfolio, the Company recorded the following losses for other-than-temporary impairments in the Consolidated Statements of Operations for the periods ended December 31: 2020 2019 Other than temporary impairments: Fixed maturities $ 0 $ 650,956 Total other than temporary impairments $ 0 $ 650,9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Assets and Liabilities Measured at Fair Value on a Recurring Basis</t>
        </is>
      </c>
      <c r="B4" s="4" t="inlineStr">
        <is>
          <t xml:space="preserve">The following table presents information about assets and liabilities measured at fair value on a recurring basis and indicates the level of the fair value measurement based on the observability of the inputs used as of December 31: 2020 Level 1 Level 2 Level 3 Net Asset Value Total Financial assets: Fixed maturities available for sale: U.S. Government and government agencies and authorities $ 37,472,534 $ 0 $ 0 $ 0 $ 37,472,534 U.S. special revenue and assessments 0 12,939,144 0 0 12,939,144 Corporate securities 0 115,368,319 0 0 115,368,319 Total fixed maturities 37,472,534 128,307,463 0 0 165,779,997 Equity securities: Common stocks 28,477,005 15,922,869 3,161,120 30,496,625 78,057,619 Preferred stocks 0 17,568 0 0 17,568 Total equity securities 28,477,005 15,940,437 3,161,120 30,496,625 78,075,187 Total financial assets $ 65,949,539 $ 144,247,900 $ 3,161,120 $ 30,496,625 $ 243,855,184 Liabilities Trading Securities $ (12,219 ) $ 0 $ 0 $ 0 $ (12,219 ) 2019 Level 1 Level 2 Level 3 Net Asset Value Total Financial assets: Fixed maturities available for sale: $ 36,128,743 $ 0 $ 0 $ 0 $ 36,128,743 U.S. Government and government agencies and authorities 0 15,203,363 0 0 15,203,363 U.S. special revenue and assessments 0 120,297,267 0 0 120,297,267 Corporate securities 36,128,743 135,500,630 0 0 171,629,373 Total fixed maturities Common stocks 29,888,281 14,258,750 10,274,810 24,239,952 78,661,793 Total equity securities 29,888,281 14,258,750 10,274,810 24,239,952 78,661,793 Total financial assets $ 66,017,024 $ 149,759,380 $ 10,274,810 $ 24,239,952 $ 250,291,166 Liabilities Trading Securities $ 0 $ 0 $ 0 $ 0 $ 0 </t>
        </is>
      </c>
    </row>
    <row r="5">
      <c r="A5" s="4" t="inlineStr">
        <is>
          <t>Reconciliation for Level 3 Assets Measured at Fair Value on a Recurring Basis</t>
        </is>
      </c>
      <c r="B5" s="4" t="inlineStr">
        <is>
          <t xml:space="preserve">The following table presents the changes in Level 3 assets and liabilities measured at fair value on a recurring basis, and the realized and unrealized gains (losses) related to the Level 3 assets and liabilities. Equity Securities, Fair Value Equity Securities, Net Asset Value Total Balance at December 31, 2019 $ 10,274,810 $ 24,239,952 $ 34,514,762 Realized gains (losses) 2,499,653 0 2,499,653 Unrealized gains (losses) 1,053,688 4,506,736 5,560,424 Purchases 2,107,432 1,782,842 3,890,274 Sales (12,774,463 ) (32,905 ) (12,807,368 ) Balance at December 31, 2020 $ 3,161,120 $ 30,496,625 $ 33,657,745 </t>
        </is>
      </c>
    </row>
    <row r="6">
      <c r="A6" s="4" t="inlineStr">
        <is>
          <t>Quantitative Information About Level 3 Fair Value Measurements</t>
        </is>
      </c>
      <c r="B6" s="4" t="inlineStr">
        <is>
          <t xml:space="preserve">The following table presents information about the significant unobservable inputs used for recurring fair value measurements for certain Level 3 instruments, and include only those instrument for which information about the inputs is reasonably available to the Company, such as data from independent third-party valuation service providers and from internal valuation models. Financial Assets Fair Value at December 31, 2020 Fair Value at December 31, 2019 Valuation Technique Common stocks $ 30,496,625 $ 24,239,952 Net Asset Value Common stocks 3,161,120 10,274,810 Pricing Model Total $ 33,657,745 $ 34,514,762 </t>
        </is>
      </c>
    </row>
    <row r="7">
      <c r="A7" s="4" t="inlineStr">
        <is>
          <t>Investments in Certain Entities Carried at Fair Value Using Net Asset Value per Share</t>
        </is>
      </c>
      <c r="B7" s="4" t="inlineStr">
        <is>
          <t xml:space="preserve">Investments in Certain Entities Carried at Fair Value Using Net Asset Value per Share Investment Category Fair Value at December 31, 2020 Unfunded Commitments Redemption Frequency Redemption Notice Period Common stocks Growth equity Redeemable $ 21,713,727 $ 0 Quarterly 45 days Non-redeemable 8,782,898 6,856,072 n/a n/a Total $ 30,496,625 $ 6,856,072 Investment Category Fair Value at December 31, 2019 Unfunded Commitments Redemption Frequency Redemption Notice Period Common stocks Growth equity Redeemable $ 21,270,734 $ 0 Quarterly 45 days Non-redeemable 2,969,218 163,750 n/a n/a Total $ 24,239,952 $ 163,750 </t>
        </is>
      </c>
    </row>
    <row r="8">
      <c r="A8" s="4" t="inlineStr">
        <is>
          <t>Carrying Values and Estimated Fair Values of Financial Instruments not Recorded at Fair Value</t>
        </is>
      </c>
      <c r="B8" s="4" t="inlineStr">
        <is>
          <t xml:space="preserve">The following table presents the carrying amount and estimated fair values of the Company’s financial instruments not measured at fair value and indicates the level in the fair value hierarchy of the estimated fair value measurement based on the observability of the inputs used as of December 31: 2020 Carrying Amount Estimated FairValue Level 1 Level 2 Level 3 Common stock, at cost $ 5,860,000 $ 5,860,000 $ 0 $ 0 $ 5,860,000 Preferred stock, at cost 8,529,189 8,529,189 0 0 8,529,189 Mortgage loans on real estate 20,802,365 20,802,365 0 0 20,802,365 Investment real estate 38,086,391 82,689,332 0 0 82,689,332 Notes receivable 17,682,296 17,709,894 0 0 17,709,894 Policy loans 8,590,524 8,590,524 0 0 8,590,524 2019 Carrying Amount Estimated FairValue Level 1 Level 2 Level 3 Common stock, at cost $ 7,875,145 $ 7,875,145 $ 0 $ 0 $ 7,875,145 Preferred stock, at cost 3,044,102 3,044,102 0 0 3,044,102 Mortgage loans on real estate 8,223,286 7,531,094 0 0 7,531,094 Investment real estate 44,344,236 88,483,424 0 0 88,483,424 Notes receivable 19,487,458 19,332,472 0 0 19,332,472 Policy loans 8,803,876 8,803,876 0 0 8,803,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12 Months Ended</t>
        </is>
      </c>
    </row>
    <row r="2">
      <c r="B2" s="2" t="inlineStr">
        <is>
          <t>Dec. 31, 2020</t>
        </is>
      </c>
    </row>
    <row r="3">
      <c r="A3" s="3" t="inlineStr">
        <is>
          <t>Reinsurance [Abstract]</t>
        </is>
      </c>
    </row>
    <row r="4">
      <c r="A4" s="4" t="inlineStr">
        <is>
          <t>Effect of long duration reinsurance contracts on premiums earned</t>
        </is>
      </c>
      <c r="B4" s="4" t="inlineStr">
        <is>
          <t xml:space="preserve">The Company does not have any short-duration reinsurance contracts. The effect of the Company's long-duration reinsurance contracts on premiums earned in 2020 and 2019 were as follows: 2020 2019 Premiums Earned Premiums Earned Direct $ 9,256,992 $ 9,601,259 Assumed (47 ) 353 Ceded (2,725,303 ) (2,535,980 ) Net Premiums $ 6,531,642 $ 7,065,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 of Insurance Acquired (Tables)</t>
        </is>
      </c>
      <c r="B1" s="2" t="inlineStr">
        <is>
          <t>12 Months Ended</t>
        </is>
      </c>
    </row>
    <row r="2">
      <c r="B2" s="2" t="inlineStr">
        <is>
          <t>Dec. 31, 2020</t>
        </is>
      </c>
    </row>
    <row r="3">
      <c r="A3" s="3" t="inlineStr">
        <is>
          <t>Cost of Insurance Acquired [Abstract]</t>
        </is>
      </c>
    </row>
    <row r="4">
      <c r="A4" s="4" t="inlineStr">
        <is>
          <t>Cost of Insurance Acquired</t>
        </is>
      </c>
      <c r="B4" s="4" t="inlineStr">
        <is>
          <t xml:space="preserve"> 2020 2019 Cost of insurance acquired, beginning of year $ 4,846,321 $ 5,622,227 Interest accretion 676,503 769,612 Amortization (1,421,353 ) (1,545,518 ) Net amortization (744,850 ) (775,906 ) Cost of insurance acquired, end of year $ 4,101,471 $ 4,846,321 </t>
        </is>
      </c>
    </row>
    <row r="5">
      <c r="A5" s="4" t="inlineStr">
        <is>
          <t>Estimated Net Amortization Expense of Cost of Insurance Acquired for Next Five Years</t>
        </is>
      </c>
      <c r="B5" s="4" t="inlineStr">
        <is>
          <t>Estimated net amortization expense of cost of insurance acquired for the next five years is as follows: Interest Accretion Amortization Net Amortization 2021 587,120 1,302,090 714,970 2022 501,324 1,189,672 688,348 2023 418,722 1,079,979 661,257 2024 339,372 975,187 635,815 2025 263,074 877,240 614,1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tax expense (benefits)</t>
        </is>
      </c>
      <c r="B4" s="4" t="inlineStr">
        <is>
          <t xml:space="preserve">Income tax expense (benefit) consists of the following components: 2020 2019 Current tax $ 2,476,599 $ 1,698,995 Deferred tax (2,136,105 ) 1,892,306 Income tax expense $ 340,494 $ 3,591,301 </t>
        </is>
      </c>
    </row>
    <row r="5">
      <c r="A5" s="4" t="inlineStr">
        <is>
          <t>Income tax expense (benefit) reconciliation</t>
        </is>
      </c>
      <c r="B5" s="4" t="inlineStr">
        <is>
          <t xml:space="preserve">The expense for income taxes differed from the amounts computed by applying the applicable United States statutory rate of 21% as of December 31, 2020 and 2019, before income taxes as a result of the following differences: 2020 2019 Tax computed at statutory rate $ 536,982 $ 4,239,316 Changes in taxes due to: Non-controlling interest (26,871 ) (68,280 ) Dividend received deduction (155,597 ) (175,866 ) Other (14,020 ) (403,869 ) Income tax expense $ 340,494 $ 3,591,301 </t>
        </is>
      </c>
    </row>
    <row r="6">
      <c r="A6" s="4" t="inlineStr">
        <is>
          <t>Major components that comprise the deferred tax liability</t>
        </is>
      </c>
      <c r="B6" s="4" t="inlineStr">
        <is>
          <t xml:space="preserve">The following table summarizes the major components that comprise the net deferred tax liability as reflected in the balance sheets: 2020 2019 Investments $ 10,918,449 $ 10,983,955 Cost of insurance acquired 861,309 1,017,727 Management/consulting fees (8,832 ) (9,147 ) Future policy benefits (511,297 ) (460,923 ) Deferred gain on sale of subsidiary 1,387,490 1,387,490 Other assets (liabilities) 364,797 197,876 Reserves adjustment 240,266 288,320 Federal tax DAC (256,468 ) (182,694 ) Deferred tax liability $ 12,995,714 $ 13,222,6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 (Tables)</t>
        </is>
      </c>
      <c r="B1" s="2" t="inlineStr">
        <is>
          <t>12 Months Ended</t>
        </is>
      </c>
    </row>
    <row r="2">
      <c r="B2" s="2" t="inlineStr">
        <is>
          <t>Dec. 31, 2020</t>
        </is>
      </c>
    </row>
    <row r="3">
      <c r="A3" s="3" t="inlineStr">
        <is>
          <t>Credit Arrangements [Abstract]</t>
        </is>
      </c>
    </row>
    <row r="4">
      <c r="A4" s="4" t="inlineStr">
        <is>
          <t>Credit Arrangements</t>
        </is>
      </c>
      <c r="B4" s="4" t="inlineStr">
        <is>
          <t xml:space="preserve">At December 31, 2020 and 2019, the Company had the following lines of credit available: Instrument Issue Date Maturity Date Revolving Credit Limit December 31, 2019 Borrowings Repayments December 31, 2020 Lines of Credit: UTG 11/20/2013 11/20/2021 $ 8,000,000 $ 0 0 0 $ 0 UG 6/2/2015 5/7/2021 10,000,000 0 0 0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Total Funding Commitments and Unfunded Commitment</t>
        </is>
      </c>
      <c r="B4" s="4" t="inlineStr">
        <is>
          <t xml:space="preserve">The following table represents the total funding commitments and the unfunded commitment as of December 31, 2020 related to certain investments: Total Funding Commitment Unfunded Commitment RLF III, LLC $ 4,000,000 $ 398,120 Sovereign’s Capital, LP Fund I 500,000 13,000 Sovereign's Capital, LP Fund II 1,000,000 141,538 Sovereign's Capital, LP Fund III 3,000,000 1,847,486 Macritchie Storage II, LP 7,000,750 1,840,485 Garden City Companies, LLC 2,000,000 1,956,688 Carrizo Springs Music, LLC 3,750,000 2,055,068 Modern Distributors, Inc. 7,200,000 3,700,000 Legacy Venture X, LLC 3,000,000 2,9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Investments available for sale:</t>
        </is>
      </c>
    </row>
    <row r="3">
      <c r="A3" s="4" t="inlineStr">
        <is>
          <t>Fixed maturities, amortized cost</t>
        </is>
      </c>
      <c r="B3" s="5" t="n">
        <v>146017864</v>
      </c>
      <c r="C3" s="5" t="n">
        <v>160382782</v>
      </c>
    </row>
    <row r="4">
      <c r="A4" s="4" t="inlineStr">
        <is>
          <t>Equity securities, cost</t>
        </is>
      </c>
      <c r="B4" s="5" t="n">
        <v>36833795</v>
      </c>
      <c r="C4" s="5" t="n">
        <v>32578862</v>
      </c>
    </row>
    <row r="5">
      <c r="A5" s="3" t="inlineStr">
        <is>
          <t>Shareholders' equity:</t>
        </is>
      </c>
    </row>
    <row r="6">
      <c r="A6" s="4" t="inlineStr">
        <is>
          <t>Common stock, par value (in dollars per share)</t>
        </is>
      </c>
      <c r="B6" s="5" t="n">
        <v>0</v>
      </c>
      <c r="C6" s="5" t="n">
        <v>0</v>
      </c>
    </row>
    <row r="7">
      <c r="A7" s="4" t="inlineStr">
        <is>
          <t>Common stock, stated value (in dollars per share)</t>
        </is>
      </c>
      <c r="B7" s="7" t="n">
        <v>0.001</v>
      </c>
      <c r="C7" s="7" t="n">
        <v>0.001</v>
      </c>
    </row>
    <row r="8">
      <c r="A8" s="4" t="inlineStr">
        <is>
          <t>Common stock, authorized (in shares)</t>
        </is>
      </c>
      <c r="B8" s="6" t="n">
        <v>7000000</v>
      </c>
      <c r="C8" s="6" t="n">
        <v>7000000</v>
      </c>
    </row>
    <row r="9">
      <c r="A9" s="4" t="inlineStr">
        <is>
          <t>Common stock, issued (in shares)</t>
        </is>
      </c>
      <c r="B9" s="6" t="n">
        <v>3175564</v>
      </c>
      <c r="C9" s="6" t="n">
        <v>3277830</v>
      </c>
    </row>
    <row r="10">
      <c r="A10" s="4" t="inlineStr">
        <is>
          <t>Common stock, outstanding (in shares)</t>
        </is>
      </c>
      <c r="B10" s="6" t="n">
        <v>3175564</v>
      </c>
      <c r="C10" s="6" t="n">
        <v>3277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 [Abstract]</t>
        </is>
      </c>
    </row>
    <row r="4">
      <c r="A4" s="4" t="inlineStr">
        <is>
          <t>Reconciliation of the numerators and denominators of the basic and diluted EPS</t>
        </is>
      </c>
      <c r="B4" s="4" t="inlineStr">
        <is>
          <t xml:space="preserve">Earnings Per Share - 2020 2019 Basic weighted average shares outstanding 3,233,773 3,285,813 Weighted average dilutive options outstanding 0 0 Diluted weighted average shares outstanding 3,233,773 3,285,8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utory Accounting (Tables)</t>
        </is>
      </c>
      <c r="B1" s="2" t="inlineStr">
        <is>
          <t>12 Months Ended</t>
        </is>
      </c>
    </row>
    <row r="2">
      <c r="B2" s="2" t="inlineStr">
        <is>
          <t>Dec. 31, 2020</t>
        </is>
      </c>
    </row>
    <row r="3">
      <c r="A3" s="3" t="inlineStr">
        <is>
          <t>Statutory Accounting [Abstract]</t>
        </is>
      </c>
    </row>
    <row r="4">
      <c r="A4" s="4" t="inlineStr">
        <is>
          <t>Statutory Basis Net Income and Capital Surplus</t>
        </is>
      </c>
      <c r="B4" s="4" t="inlineStr">
        <is>
          <t>The following table reflects UG’s statutory basis net income and capital and surplus (shareholders’ equity) as of December 31: 2020 2019 Net income $ 6,258,945 $ 8,268,187 Capital and surplus 70,605,156 65,951,0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 (Tables)</t>
        </is>
      </c>
      <c r="B1" s="2" t="inlineStr">
        <is>
          <t>12 Months Ended</t>
        </is>
      </c>
    </row>
    <row r="2">
      <c r="B2" s="2" t="inlineStr">
        <is>
          <t>Dec. 31, 2020</t>
        </is>
      </c>
    </row>
    <row r="3">
      <c r="A3" s="3" t="inlineStr">
        <is>
          <t>Other Cash Flow Disclosures [Abstract]</t>
        </is>
      </c>
    </row>
    <row r="4">
      <c r="A4" s="4" t="inlineStr">
        <is>
          <t>Expenses Paid on a Cash Basis</t>
        </is>
      </c>
      <c r="B4" s="4" t="inlineStr">
        <is>
          <t>On a cash basis, the Company paid the following expenses for the periods ended December 31: 2020 2019 Interest $ 0 $ 0 Federal income tax 2,531,500 1,106,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Tables)</t>
        </is>
      </c>
      <c r="B1" s="2" t="inlineStr">
        <is>
          <t>12 Months Ended</t>
        </is>
      </c>
    </row>
    <row r="2">
      <c r="B2" s="2" t="inlineStr">
        <is>
          <t>Dec. 31, 2020</t>
        </is>
      </c>
    </row>
    <row r="3">
      <c r="A3" s="3" t="inlineStr">
        <is>
          <t>Concentrations [Abstract]</t>
        </is>
      </c>
    </row>
    <row r="4">
      <c r="A4" s="4" t="inlineStr">
        <is>
          <t>Allocation of Oil and Gas Investments by Type</t>
        </is>
      </c>
      <c r="B4" s="4" t="inlineStr">
        <is>
          <t xml:space="preserve">The Company owns a variety of investments associated with the oil and gas industry. These investments represented approximately 20% and 25% of the Company’s total invested assets at December 31, 2020 and 2019, respectively. The following table provides an allocation of the oil and gas investments by type as of December 31: 2020 Land, Minerals &amp; Royalty Interests Transportation Exploration Total Fixed maturities, at fair value $ 0 $ 0 $ 1,268,670 $ 1,268,670 Equity securities, at fair value 41,551,468 0 0 41,551,468 Investment real estate 20,031,576 0 0 20,031,576 Notes receivable 6,000,000 0 0 6,000,000 Total $ 67,583,044 $ 0 $ 1,268,670 $ 68,851,714 2019 Land, Minerals &amp; Royalty Interests Transportation Exploration Total Fixed maturities, at fair value $ 0 $ 3,812,565 $ 2,824,810 $ 6,637,375 Equity securities, at fair value 48,585,959 0 0 48,585,959 Investment real estate 21,094,898 0 0 21,094,898 Notes receivable 7,000,000 0 0 7,000,000 Total $ 76,680,857 $ 3,812,565 $ 2,824,810 $ 83,318,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9" customWidth="1" min="1" max="1"/>
    <col width="28" customWidth="1" min="2" max="2"/>
    <col width="21" customWidth="1" min="3" max="3"/>
  </cols>
  <sheetData>
    <row r="1">
      <c r="A1" s="1" t="inlineStr">
        <is>
          <t>Summary of Significant Accounting Policies (Details)</t>
        </is>
      </c>
      <c r="B1" s="2" t="inlineStr">
        <is>
          <t>12 Months Ended</t>
        </is>
      </c>
    </row>
    <row r="2">
      <c r="B2" s="2" t="inlineStr">
        <is>
          <t>Dec. 31, 2020USD ($)Segment</t>
        </is>
      </c>
      <c r="C2" s="2" t="inlineStr">
        <is>
          <t>Dec. 31, 2019USD ($)</t>
        </is>
      </c>
    </row>
    <row r="3">
      <c r="A3" s="3" t="inlineStr">
        <is>
          <t>Business Segments [Abstract]</t>
        </is>
      </c>
    </row>
    <row r="4">
      <c r="A4" s="4" t="inlineStr">
        <is>
          <t>Number of business segments | Segment</t>
        </is>
      </c>
      <c r="B4" s="6" t="n">
        <v>1</v>
      </c>
    </row>
    <row r="5">
      <c r="A5" s="3" t="inlineStr">
        <is>
          <t>Investments [Abstract]</t>
        </is>
      </c>
    </row>
    <row r="6">
      <c r="A6" s="4" t="inlineStr">
        <is>
          <t>Equity securities, at cost</t>
        </is>
      </c>
      <c r="B6" s="5" t="n">
        <v>14389189</v>
      </c>
      <c r="C6" s="5" t="n">
        <v>10919247</v>
      </c>
    </row>
    <row r="7">
      <c r="A7" s="3" t="inlineStr">
        <is>
          <t>Reinsurance [Abstract]</t>
        </is>
      </c>
    </row>
    <row r="8">
      <c r="A8" s="4" t="inlineStr">
        <is>
          <t>Maximum retention limits per life</t>
        </is>
      </c>
      <c r="B8" s="6" t="n">
        <v>125000</v>
      </c>
    </row>
    <row r="9">
      <c r="A9" s="3" t="inlineStr">
        <is>
          <t>Property and Equipment [Abstract]</t>
        </is>
      </c>
    </row>
    <row r="10">
      <c r="A10" s="4" t="inlineStr">
        <is>
          <t>Accumulated depreciation</t>
        </is>
      </c>
      <c r="B10" s="6" t="n">
        <v>5995990</v>
      </c>
      <c r="C10" s="6" t="n">
        <v>5916424</v>
      </c>
    </row>
    <row r="11">
      <c r="A11" s="4" t="inlineStr">
        <is>
          <t>Depreciation expense</t>
        </is>
      </c>
      <c r="B11" s="5" t="n">
        <v>79565</v>
      </c>
      <c r="C11" s="5" t="n">
        <v>260831</v>
      </c>
    </row>
    <row r="12">
      <c r="A12" s="3" t="inlineStr">
        <is>
          <t>Income Taxes [Abstract]</t>
        </is>
      </c>
    </row>
    <row r="13">
      <c r="A13" s="4" t="inlineStr">
        <is>
          <t>Corporate Federal income tax rate</t>
        </is>
      </c>
      <c r="B13" s="4" t="inlineStr">
        <is>
          <t>21.00%</t>
        </is>
      </c>
      <c r="C13" s="4" t="inlineStr">
        <is>
          <t>21.00%</t>
        </is>
      </c>
    </row>
    <row r="14">
      <c r="A14" s="4" t="inlineStr">
        <is>
          <t>Chief Executive Officer and Chairman of the Board [Member]</t>
        </is>
      </c>
    </row>
    <row r="15">
      <c r="A15" s="3" t="inlineStr">
        <is>
          <t>Ownership Interest [Abstract]</t>
        </is>
      </c>
    </row>
    <row r="16">
      <c r="A16" s="4" t="inlineStr">
        <is>
          <t>Ownership interest percentage</t>
        </is>
      </c>
      <c r="B16" s="4" t="inlineStr">
        <is>
          <t>65.00%</t>
        </is>
      </c>
    </row>
    <row r="17">
      <c r="A17" s="4" t="inlineStr">
        <is>
          <t>Minimum [Member]</t>
        </is>
      </c>
    </row>
    <row r="18">
      <c r="A18" s="3" t="inlineStr">
        <is>
          <t>Investment Real Estate [Abstract]</t>
        </is>
      </c>
    </row>
    <row r="19">
      <c r="A19" s="4" t="inlineStr">
        <is>
          <t>Estimated useful life</t>
        </is>
      </c>
      <c r="B19" s="4" t="inlineStr">
        <is>
          <t>3 years</t>
        </is>
      </c>
    </row>
    <row r="20">
      <c r="A20" s="3" t="inlineStr">
        <is>
          <t>Property and Equipment [Abstract]</t>
        </is>
      </c>
    </row>
    <row r="21">
      <c r="A21" s="4" t="inlineStr">
        <is>
          <t>Estimated useful lives</t>
        </is>
      </c>
      <c r="B21" s="4" t="inlineStr">
        <is>
          <t>3 years</t>
        </is>
      </c>
    </row>
    <row r="22">
      <c r="A22" s="4" t="inlineStr">
        <is>
          <t>Maximum [Member]</t>
        </is>
      </c>
    </row>
    <row r="23">
      <c r="A23" s="3" t="inlineStr">
        <is>
          <t>Investment Real Estate [Abstract]</t>
        </is>
      </c>
    </row>
    <row r="24">
      <c r="A24" s="4" t="inlineStr">
        <is>
          <t>Estimated useful life</t>
        </is>
      </c>
      <c r="B24" s="4" t="inlineStr">
        <is>
          <t>30 years</t>
        </is>
      </c>
    </row>
    <row r="25">
      <c r="A25" s="3" t="inlineStr">
        <is>
          <t>Property and Equipment [Abstract]</t>
        </is>
      </c>
    </row>
    <row r="26">
      <c r="A26" s="4" t="inlineStr">
        <is>
          <t>Estimated useful lives</t>
        </is>
      </c>
      <c r="B26" s="4" t="inlineStr">
        <is>
          <t>30 years</t>
        </is>
      </c>
    </row>
    <row r="27">
      <c r="A27" s="4" t="inlineStr">
        <is>
          <t>Life Insurance [Member] | Minimum [Member]</t>
        </is>
      </c>
    </row>
    <row r="28">
      <c r="A28" s="3" t="inlineStr">
        <is>
          <t>Future Policy Benefits and Expenses [Abstract]</t>
        </is>
      </c>
    </row>
    <row r="29">
      <c r="A29" s="4" t="inlineStr">
        <is>
          <t>Liability for future policy benefits, interest rate</t>
        </is>
      </c>
      <c r="B29" s="4" t="inlineStr">
        <is>
          <t>2.00%</t>
        </is>
      </c>
    </row>
    <row r="30">
      <c r="A30" s="4" t="inlineStr">
        <is>
          <t>Life Insurance [Member] | Maximum [Member]</t>
        </is>
      </c>
    </row>
    <row r="31">
      <c r="A31" s="3" t="inlineStr">
        <is>
          <t>Future Policy Benefits and Expenses [Abstract]</t>
        </is>
      </c>
    </row>
    <row r="32">
      <c r="A32" s="4" t="inlineStr">
        <is>
          <t>Liability for future policy benefits, interest rate</t>
        </is>
      </c>
      <c r="B32" s="4" t="inlineStr">
        <is>
          <t>6.00%</t>
        </is>
      </c>
    </row>
    <row r="33">
      <c r="A33" s="4" t="inlineStr">
        <is>
          <t>Annuities [Member] | Minimum [Member]</t>
        </is>
      </c>
    </row>
    <row r="34">
      <c r="A34" s="3" t="inlineStr">
        <is>
          <t>Future Policy Benefits and Expenses [Abstract]</t>
        </is>
      </c>
    </row>
    <row r="35">
      <c r="A35" s="4" t="inlineStr">
        <is>
          <t>Liability for future policy benefits, interest rate</t>
        </is>
      </c>
      <c r="B35" s="4" t="inlineStr">
        <is>
          <t>2.50%</t>
        </is>
      </c>
    </row>
    <row r="36">
      <c r="A36" s="4" t="inlineStr">
        <is>
          <t>Annuities [Member] | Maximum [Member]</t>
        </is>
      </c>
    </row>
    <row r="37">
      <c r="A37" s="3" t="inlineStr">
        <is>
          <t>Future Policy Benefits and Expenses [Abstract]</t>
        </is>
      </c>
    </row>
    <row r="38">
      <c r="A38" s="4" t="inlineStr">
        <is>
          <t>Liability for future policy benefits, interest rate</t>
        </is>
      </c>
      <c r="B38" s="4" t="inlineStr">
        <is>
          <t>7.50%</t>
        </is>
      </c>
    </row>
    <row r="39">
      <c r="A39" s="4" t="inlineStr">
        <is>
          <t>Universal Life [Member] | Minimum [Member]</t>
        </is>
      </c>
    </row>
    <row r="40">
      <c r="A40" s="3" t="inlineStr">
        <is>
          <t>Future Policy Benefits and Expenses [Abstract]</t>
        </is>
      </c>
    </row>
    <row r="41">
      <c r="A41" s="4" t="inlineStr">
        <is>
          <t>Interest crediting rates</t>
        </is>
      </c>
      <c r="B41" s="4" t="inlineStr">
        <is>
          <t>3.00%</t>
        </is>
      </c>
      <c r="C41" s="4" t="inlineStr">
        <is>
          <t>3.00%</t>
        </is>
      </c>
    </row>
    <row r="42">
      <c r="A42" s="4" t="inlineStr">
        <is>
          <t>Universal Life [Member] | Maximum [Member]</t>
        </is>
      </c>
    </row>
    <row r="43">
      <c r="A43" s="3" t="inlineStr">
        <is>
          <t>Future Policy Benefits and Expenses [Abstract]</t>
        </is>
      </c>
    </row>
    <row r="44">
      <c r="A44" s="4" t="inlineStr">
        <is>
          <t>Interest crediting rates</t>
        </is>
      </c>
      <c r="B44" s="4" t="inlineStr">
        <is>
          <t>6.00%</t>
        </is>
      </c>
      <c r="C44" s="4" t="inlineStr">
        <is>
          <t>6.00%</t>
        </is>
      </c>
    </row>
    <row r="45">
      <c r="A45" s="4" t="inlineStr">
        <is>
          <t>Interest Sensitive Life [Member] | Minimum [Member]</t>
        </is>
      </c>
    </row>
    <row r="46">
      <c r="A46" s="3" t="inlineStr">
        <is>
          <t>Future Policy Benefits and Expenses [Abstract]</t>
        </is>
      </c>
    </row>
    <row r="47">
      <c r="A47" s="4" t="inlineStr">
        <is>
          <t>Interest crediting rates</t>
        </is>
      </c>
      <c r="B47" s="4" t="inlineStr">
        <is>
          <t>3.00%</t>
        </is>
      </c>
      <c r="C47" s="4" t="inlineStr">
        <is>
          <t>3.00%</t>
        </is>
      </c>
    </row>
    <row r="48">
      <c r="A48" s="4" t="inlineStr">
        <is>
          <t>Interest Sensitive Life [Member] | Maximum [Member]</t>
        </is>
      </c>
    </row>
    <row r="49">
      <c r="A49" s="3" t="inlineStr">
        <is>
          <t>Future Policy Benefits and Expenses [Abstract]</t>
        </is>
      </c>
    </row>
    <row r="50">
      <c r="A50" s="4" t="inlineStr">
        <is>
          <t>Interest crediting rates</t>
        </is>
      </c>
      <c r="B50" s="4" t="inlineStr">
        <is>
          <t>6.00%</t>
        </is>
      </c>
      <c r="C50" s="4" t="inlineStr">
        <is>
          <t>6.00%</t>
        </is>
      </c>
    </row>
    <row r="51">
      <c r="A51" s="4" t="inlineStr">
        <is>
          <t>FSBI [Member] | FSNB [Member]</t>
        </is>
      </c>
    </row>
    <row r="52">
      <c r="A52" s="3" t="inlineStr">
        <is>
          <t>Ownership Interest [Abstract]</t>
        </is>
      </c>
    </row>
    <row r="53">
      <c r="A53" s="4" t="inlineStr">
        <is>
          <t>Ownership in subsidiary bank</t>
        </is>
      </c>
      <c r="B53" s="4" t="inlineStr">
        <is>
          <t>10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Available for Sale Securities (Details) - USD ($)</t>
        </is>
      </c>
      <c r="B1" s="2" t="inlineStr">
        <is>
          <t>Dec. 31, 2020</t>
        </is>
      </c>
      <c r="C1" s="2" t="inlineStr">
        <is>
          <t>Dec. 31, 2019</t>
        </is>
      </c>
    </row>
    <row r="2">
      <c r="A2" s="3" t="inlineStr">
        <is>
          <t>Fixed maturities [Abstract]</t>
        </is>
      </c>
    </row>
    <row r="3">
      <c r="A3" s="4" t="inlineStr">
        <is>
          <t>Original or amortized cost</t>
        </is>
      </c>
      <c r="B3" s="5" t="n">
        <v>146017864</v>
      </c>
      <c r="C3" s="5" t="n">
        <v>160382782</v>
      </c>
    </row>
    <row r="4">
      <c r="A4" s="4" t="inlineStr">
        <is>
          <t>Gross unrealized gains</t>
        </is>
      </c>
      <c r="B4" s="6" t="n">
        <v>20173780</v>
      </c>
      <c r="C4" s="6" t="n">
        <v>11705047</v>
      </c>
    </row>
    <row r="5">
      <c r="A5" s="4" t="inlineStr">
        <is>
          <t>Gross unrealized losses</t>
        </is>
      </c>
      <c r="B5" s="6" t="n">
        <v>-411647</v>
      </c>
      <c r="C5" s="6" t="n">
        <v>-458456</v>
      </c>
    </row>
    <row r="6">
      <c r="A6" s="4" t="inlineStr">
        <is>
          <t>Estimated fair value</t>
        </is>
      </c>
      <c r="B6" s="6" t="n">
        <v>165779997</v>
      </c>
      <c r="C6" s="6" t="n">
        <v>171629373</v>
      </c>
    </row>
    <row r="7">
      <c r="A7" s="3" t="inlineStr">
        <is>
          <t>Equity securities [Abstract]</t>
        </is>
      </c>
    </row>
    <row r="8">
      <c r="A8" s="4" t="inlineStr">
        <is>
          <t>Estimated fair value</t>
        </is>
      </c>
      <c r="B8" s="6" t="n">
        <v>78075187</v>
      </c>
      <c r="C8" s="6" t="n">
        <v>78661793</v>
      </c>
    </row>
    <row r="9">
      <c r="A9" s="4" t="inlineStr">
        <is>
          <t>U.S. Government and Govt. Agencies and Authorities [Member]</t>
        </is>
      </c>
    </row>
    <row r="10">
      <c r="A10" s="3" t="inlineStr">
        <is>
          <t>Fixed maturities [Abstract]</t>
        </is>
      </c>
    </row>
    <row r="11">
      <c r="A11" s="4" t="inlineStr">
        <is>
          <t>Original or amortized cost</t>
        </is>
      </c>
      <c r="B11" s="6" t="n">
        <v>36285535</v>
      </c>
      <c r="C11" s="6" t="n">
        <v>35761440</v>
      </c>
    </row>
    <row r="12">
      <c r="A12" s="4" t="inlineStr">
        <is>
          <t>Gross unrealized gains</t>
        </is>
      </c>
      <c r="B12" s="6" t="n">
        <v>1186999</v>
      </c>
      <c r="C12" s="6" t="n">
        <v>402832</v>
      </c>
    </row>
    <row r="13">
      <c r="A13" s="4" t="inlineStr">
        <is>
          <t>Gross unrealized losses</t>
        </is>
      </c>
      <c r="B13" s="6" t="n">
        <v>0</v>
      </c>
      <c r="C13" s="6" t="n">
        <v>-35529</v>
      </c>
    </row>
    <row r="14">
      <c r="A14" s="4" t="inlineStr">
        <is>
          <t>Estimated fair value</t>
        </is>
      </c>
      <c r="B14" s="6" t="n">
        <v>37472534</v>
      </c>
      <c r="C14" s="6" t="n">
        <v>36128743</v>
      </c>
    </row>
    <row r="15">
      <c r="A15" s="4" t="inlineStr">
        <is>
          <t>U.S. Special Revenue and Assessments [Member]</t>
        </is>
      </c>
    </row>
    <row r="16">
      <c r="A16" s="3" t="inlineStr">
        <is>
          <t>Fixed maturities [Abstract]</t>
        </is>
      </c>
    </row>
    <row r="17">
      <c r="A17" s="4" t="inlineStr">
        <is>
          <t>Original or amortized cost</t>
        </is>
      </c>
      <c r="B17" s="6" t="n">
        <v>11556980</v>
      </c>
      <c r="C17" s="6" t="n">
        <v>14371263</v>
      </c>
    </row>
    <row r="18">
      <c r="A18" s="4" t="inlineStr">
        <is>
          <t>Gross unrealized gains</t>
        </is>
      </c>
      <c r="B18" s="6" t="n">
        <v>1382164</v>
      </c>
      <c r="C18" s="6" t="n">
        <v>832100</v>
      </c>
    </row>
    <row r="19">
      <c r="A19" s="4" t="inlineStr">
        <is>
          <t>Gross unrealized losses</t>
        </is>
      </c>
      <c r="B19" s="6" t="n">
        <v>0</v>
      </c>
      <c r="C19" s="6" t="n">
        <v>0</v>
      </c>
    </row>
    <row r="20">
      <c r="A20" s="4" t="inlineStr">
        <is>
          <t>Estimated fair value</t>
        </is>
      </c>
      <c r="B20" s="6" t="n">
        <v>12939144</v>
      </c>
      <c r="C20" s="6" t="n">
        <v>15203363</v>
      </c>
    </row>
    <row r="21">
      <c r="A21" s="4" t="inlineStr">
        <is>
          <t>All Other Corporate Bonds [Member]</t>
        </is>
      </c>
    </row>
    <row r="22">
      <c r="A22" s="3" t="inlineStr">
        <is>
          <t>Fixed maturities [Abstract]</t>
        </is>
      </c>
    </row>
    <row r="23">
      <c r="A23" s="4" t="inlineStr">
        <is>
          <t>Original or amortized cost</t>
        </is>
      </c>
      <c r="B23" s="6" t="n">
        <v>98175349</v>
      </c>
      <c r="C23" s="6" t="n">
        <v>110250079</v>
      </c>
    </row>
    <row r="24">
      <c r="A24" s="4" t="inlineStr">
        <is>
          <t>Gross unrealized gains</t>
        </is>
      </c>
      <c r="B24" s="6" t="n">
        <v>17604617</v>
      </c>
      <c r="C24" s="6" t="n">
        <v>10470115</v>
      </c>
    </row>
    <row r="25">
      <c r="A25" s="4" t="inlineStr">
        <is>
          <t>Gross unrealized losses</t>
        </is>
      </c>
      <c r="B25" s="6" t="n">
        <v>-411647</v>
      </c>
      <c r="C25" s="6" t="n">
        <v>-422927</v>
      </c>
    </row>
    <row r="26">
      <c r="A26" s="4" t="inlineStr">
        <is>
          <t>Estimated fair value</t>
        </is>
      </c>
      <c r="B26" s="5" t="n">
        <v>115368319</v>
      </c>
      <c r="C26" s="5" t="n">
        <v>1202972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Debt Securities by Contractual Maturity (Details) - USD ($)</t>
        </is>
      </c>
      <c r="B1" s="2" t="inlineStr">
        <is>
          <t>Dec. 31, 2020</t>
        </is>
      </c>
      <c r="C1" s="2" t="inlineStr">
        <is>
          <t>Dec. 31, 2019</t>
        </is>
      </c>
    </row>
    <row r="2">
      <c r="A2" s="3" t="inlineStr">
        <is>
          <t>Amortized cost [Abstract]</t>
        </is>
      </c>
    </row>
    <row r="3">
      <c r="A3" s="4" t="inlineStr">
        <is>
          <t>Due in one year or less</t>
        </is>
      </c>
      <c r="B3" s="5" t="n">
        <v>20502132</v>
      </c>
    </row>
    <row r="4">
      <c r="A4" s="4" t="inlineStr">
        <is>
          <t>Due after one year through five years</t>
        </is>
      </c>
      <c r="B4" s="6" t="n">
        <v>41801036</v>
      </c>
    </row>
    <row r="5">
      <c r="A5" s="4" t="inlineStr">
        <is>
          <t>Due after five years through ten years</t>
        </is>
      </c>
      <c r="B5" s="6" t="n">
        <v>32822747</v>
      </c>
    </row>
    <row r="6">
      <c r="A6" s="4" t="inlineStr">
        <is>
          <t>Due after ten years</t>
        </is>
      </c>
      <c r="B6" s="6" t="n">
        <v>24149660</v>
      </c>
    </row>
    <row r="7">
      <c r="A7" s="4" t="inlineStr">
        <is>
          <t>Fixed maturities with no single maturity date</t>
        </is>
      </c>
      <c r="B7" s="6" t="n">
        <v>26742289</v>
      </c>
    </row>
    <row r="8">
      <c r="A8" s="4" t="inlineStr">
        <is>
          <t>Original or amortized cost</t>
        </is>
      </c>
      <c r="B8" s="6" t="n">
        <v>146017864</v>
      </c>
      <c r="C8" s="5" t="n">
        <v>160382782</v>
      </c>
    </row>
    <row r="9">
      <c r="A9" s="3" t="inlineStr">
        <is>
          <t>Estimated fair value [Abstract]</t>
        </is>
      </c>
    </row>
    <row r="10">
      <c r="A10" s="4" t="inlineStr">
        <is>
          <t>Due in one year or less</t>
        </is>
      </c>
      <c r="B10" s="6" t="n">
        <v>20830029</v>
      </c>
    </row>
    <row r="11">
      <c r="A11" s="4" t="inlineStr">
        <is>
          <t>Due after one year through five years</t>
        </is>
      </c>
      <c r="B11" s="6" t="n">
        <v>44366992</v>
      </c>
    </row>
    <row r="12">
      <c r="A12" s="4" t="inlineStr">
        <is>
          <t>Due after five years through ten years</t>
        </is>
      </c>
      <c r="B12" s="6" t="n">
        <v>37705439</v>
      </c>
    </row>
    <row r="13">
      <c r="A13" s="4" t="inlineStr">
        <is>
          <t>Due after ten years</t>
        </is>
      </c>
      <c r="B13" s="6" t="n">
        <v>29454200</v>
      </c>
    </row>
    <row r="14">
      <c r="A14" s="4" t="inlineStr">
        <is>
          <t>Fixed maturities with no single maturity date</t>
        </is>
      </c>
      <c r="B14" s="6" t="n">
        <v>33423337</v>
      </c>
    </row>
    <row r="15">
      <c r="A15" s="4" t="inlineStr">
        <is>
          <t>Estimated fair value</t>
        </is>
      </c>
      <c r="B15" s="6" t="n">
        <v>165779997</v>
      </c>
      <c r="C15" s="6" t="n">
        <v>171629373</v>
      </c>
    </row>
    <row r="16">
      <c r="A16" s="4" t="inlineStr">
        <is>
          <t>Amortized cost of investment in fixed maturities rated below investment grade</t>
        </is>
      </c>
      <c r="B16" s="5" t="n">
        <v>0</v>
      </c>
      <c r="C16" s="5" t="n">
        <v>10315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with Sustained Gross Unrealized Losses (Details) - USD ($)</t>
        </is>
      </c>
      <c r="B1" s="2" t="inlineStr">
        <is>
          <t>Dec. 31, 2020</t>
        </is>
      </c>
      <c r="C1" s="2" t="inlineStr">
        <is>
          <t>Dec. 31, 2019</t>
        </is>
      </c>
    </row>
    <row r="2">
      <c r="A2" s="3" t="inlineStr">
        <is>
          <t>Fixed Maturities, Fair Value [Abstract]</t>
        </is>
      </c>
    </row>
    <row r="3">
      <c r="A3" s="4" t="inlineStr">
        <is>
          <t>Less than 12 months</t>
        </is>
      </c>
      <c r="B3" s="5" t="n">
        <v>4937</v>
      </c>
      <c r="C3" s="5" t="n">
        <v>6059380</v>
      </c>
    </row>
    <row r="4">
      <c r="A4" s="4" t="inlineStr">
        <is>
          <t>12 months or longer, fair value</t>
        </is>
      </c>
      <c r="B4" s="6" t="n">
        <v>0</v>
      </c>
      <c r="C4" s="6" t="n">
        <v>0</v>
      </c>
    </row>
    <row r="5">
      <c r="A5" s="4" t="inlineStr">
        <is>
          <t>Total</t>
        </is>
      </c>
      <c r="B5" s="6" t="n">
        <v>4937</v>
      </c>
      <c r="C5" s="6" t="n">
        <v>6059380</v>
      </c>
    </row>
    <row r="6">
      <c r="A6" s="3" t="inlineStr">
        <is>
          <t>Fixed Maturities, Unrealized Losses [Abstract]</t>
        </is>
      </c>
    </row>
    <row r="7">
      <c r="A7" s="4" t="inlineStr">
        <is>
          <t>Less than 12 months</t>
        </is>
      </c>
      <c r="B7" s="6" t="n">
        <v>-63</v>
      </c>
      <c r="C7" s="6" t="n">
        <v>-35529</v>
      </c>
    </row>
    <row r="8">
      <c r="A8" s="4" t="inlineStr">
        <is>
          <t>12 months or longer</t>
        </is>
      </c>
      <c r="B8" s="6" t="n">
        <v>-411584</v>
      </c>
      <c r="C8" s="6" t="n">
        <v>-422927</v>
      </c>
    </row>
    <row r="9">
      <c r="A9" s="4" t="inlineStr">
        <is>
          <t>Total</t>
        </is>
      </c>
      <c r="B9" s="6" t="n">
        <v>-411647</v>
      </c>
      <c r="C9" s="6" t="n">
        <v>-458456</v>
      </c>
    </row>
    <row r="10">
      <c r="A10" s="4" t="inlineStr">
        <is>
          <t>U.S. Government and Govt. Agencies and Authorities [Member]</t>
        </is>
      </c>
    </row>
    <row r="11">
      <c r="A11" s="3" t="inlineStr">
        <is>
          <t>Fixed Maturities, Fair Value [Abstract]</t>
        </is>
      </c>
    </row>
    <row r="12">
      <c r="A12" s="4" t="inlineStr">
        <is>
          <t>Less than 12 months</t>
        </is>
      </c>
      <c r="C12" s="6" t="n">
        <v>6059380</v>
      </c>
    </row>
    <row r="13">
      <c r="A13" s="4" t="inlineStr">
        <is>
          <t>12 months or longer, fair value</t>
        </is>
      </c>
      <c r="C13" s="6" t="n">
        <v>0</v>
      </c>
    </row>
    <row r="14">
      <c r="A14" s="4" t="inlineStr">
        <is>
          <t>Total</t>
        </is>
      </c>
      <c r="C14" s="6" t="n">
        <v>6059380</v>
      </c>
    </row>
    <row r="15">
      <c r="A15" s="3" t="inlineStr">
        <is>
          <t>Fixed Maturities, Unrealized Losses [Abstract]</t>
        </is>
      </c>
    </row>
    <row r="16">
      <c r="A16" s="4" t="inlineStr">
        <is>
          <t>Less than 12 months</t>
        </is>
      </c>
      <c r="C16" s="6" t="n">
        <v>-35529</v>
      </c>
    </row>
    <row r="17">
      <c r="A17" s="4" t="inlineStr">
        <is>
          <t>12 months or longer</t>
        </is>
      </c>
      <c r="C17" s="6" t="n">
        <v>-422927</v>
      </c>
    </row>
    <row r="18">
      <c r="A18" s="4" t="inlineStr">
        <is>
          <t>Total</t>
        </is>
      </c>
      <c r="C18" s="5" t="n">
        <v>-458456</v>
      </c>
    </row>
    <row r="19">
      <c r="A19" s="4" t="inlineStr">
        <is>
          <t>All Other Corporate Bonds [Member]</t>
        </is>
      </c>
    </row>
    <row r="20">
      <c r="A20" s="3" t="inlineStr">
        <is>
          <t>Fixed Maturities, Fair Value [Abstract]</t>
        </is>
      </c>
    </row>
    <row r="21">
      <c r="A21" s="4" t="inlineStr">
        <is>
          <t>Less than 12 months</t>
        </is>
      </c>
      <c r="B21" s="6" t="n">
        <v>4937</v>
      </c>
    </row>
    <row r="22">
      <c r="A22" s="4" t="inlineStr">
        <is>
          <t>12 months or longer, fair value</t>
        </is>
      </c>
      <c r="B22" s="6" t="n">
        <v>0</v>
      </c>
    </row>
    <row r="23">
      <c r="A23" s="4" t="inlineStr">
        <is>
          <t>Total</t>
        </is>
      </c>
      <c r="B23" s="6" t="n">
        <v>4937</v>
      </c>
    </row>
    <row r="24">
      <c r="A24" s="3" t="inlineStr">
        <is>
          <t>Fixed Maturities, Unrealized Losses [Abstract]</t>
        </is>
      </c>
    </row>
    <row r="25">
      <c r="A25" s="4" t="inlineStr">
        <is>
          <t>Less than 12 months</t>
        </is>
      </c>
      <c r="B25" s="6" t="n">
        <v>-63</v>
      </c>
    </row>
    <row r="26">
      <c r="A26" s="4" t="inlineStr">
        <is>
          <t>12 months or longer</t>
        </is>
      </c>
      <c r="B26" s="6" t="n">
        <v>-411584</v>
      </c>
    </row>
    <row r="27">
      <c r="A27" s="4" t="inlineStr">
        <is>
          <t>Total</t>
        </is>
      </c>
      <c r="B27" s="5" t="n">
        <v>-4116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umber of Securities in Unrealized Loss Position (Details) - Security</t>
        </is>
      </c>
      <c r="B1" s="2" t="inlineStr">
        <is>
          <t>Dec. 31, 2020</t>
        </is>
      </c>
      <c r="C1" s="2" t="inlineStr">
        <is>
          <t>Dec. 31, 2019</t>
        </is>
      </c>
    </row>
    <row r="2">
      <c r="A2" s="3" t="inlineStr">
        <is>
          <t>Fixed Maturities, Number of Securities in Unrealized Loss Position [Abstract]</t>
        </is>
      </c>
    </row>
    <row r="3">
      <c r="A3" s="4" t="inlineStr">
        <is>
          <t>Less than 12 months</t>
        </is>
      </c>
      <c r="B3" s="6" t="n">
        <v>1</v>
      </c>
      <c r="C3" s="6" t="n">
        <v>3</v>
      </c>
    </row>
    <row r="4">
      <c r="A4" s="4" t="inlineStr">
        <is>
          <t>12 months or longer</t>
        </is>
      </c>
      <c r="B4" s="6" t="n">
        <v>1</v>
      </c>
      <c r="C4" s="6" t="n">
        <v>1</v>
      </c>
    </row>
    <row r="5">
      <c r="A5" s="4" t="inlineStr">
        <is>
          <t>Total</t>
        </is>
      </c>
      <c r="B5" s="6" t="n">
        <v>2</v>
      </c>
      <c r="C5" s="6"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Cost Method Investments (Details) - USD ($)</t>
        </is>
      </c>
      <c r="B1" s="2" t="inlineStr">
        <is>
          <t>Dec. 31, 2020</t>
        </is>
      </c>
      <c r="C1" s="2" t="inlineStr">
        <is>
          <t>Dec. 31, 2019</t>
        </is>
      </c>
    </row>
    <row r="2">
      <c r="A2" s="3" t="inlineStr">
        <is>
          <t>Investments [Abstract]</t>
        </is>
      </c>
    </row>
    <row r="3">
      <c r="A3" s="4" t="inlineStr">
        <is>
          <t>Equity securities, at cost</t>
        </is>
      </c>
      <c r="B3" s="5" t="n">
        <v>14389189</v>
      </c>
      <c r="C3" s="5" t="n">
        <v>10919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Premiums and policy fees</t>
        </is>
      </c>
      <c r="B4" s="5" t="n">
        <v>9256945</v>
      </c>
      <c r="C4" s="5" t="n">
        <v>9601612</v>
      </c>
    </row>
    <row r="5">
      <c r="A5" s="4" t="inlineStr">
        <is>
          <t>Ceded reinsurance premiums and policy fees</t>
        </is>
      </c>
      <c r="B5" s="6" t="n">
        <v>-2725303</v>
      </c>
      <c r="C5" s="6" t="n">
        <v>-2535980</v>
      </c>
    </row>
    <row r="6">
      <c r="A6" s="4" t="inlineStr">
        <is>
          <t>Net investment income</t>
        </is>
      </c>
      <c r="B6" s="6" t="n">
        <v>9528948</v>
      </c>
      <c r="C6" s="6" t="n">
        <v>11183128</v>
      </c>
    </row>
    <row r="7">
      <c r="A7" s="4" t="inlineStr">
        <is>
          <t>Other income</t>
        </is>
      </c>
      <c r="B7" s="6" t="n">
        <v>343467</v>
      </c>
      <c r="C7" s="6" t="n">
        <v>388340</v>
      </c>
    </row>
    <row r="8">
      <c r="A8" s="4" t="inlineStr">
        <is>
          <t>Revenue before net investment gains (losses)</t>
        </is>
      </c>
      <c r="B8" s="6" t="n">
        <v>16404057</v>
      </c>
      <c r="C8" s="6" t="n">
        <v>18637100</v>
      </c>
    </row>
    <row r="9">
      <c r="A9" s="3" t="inlineStr">
        <is>
          <t>Net investment gains (losses):</t>
        </is>
      </c>
    </row>
    <row r="10">
      <c r="A10" s="4" t="inlineStr">
        <is>
          <t>Other-than-temporary impairments</t>
        </is>
      </c>
      <c r="B10" s="6" t="n">
        <v>0</v>
      </c>
      <c r="C10" s="6" t="n">
        <v>-650956</v>
      </c>
    </row>
    <row r="11">
      <c r="A11" s="4" t="inlineStr">
        <is>
          <t>Other realized investment gains, net</t>
        </is>
      </c>
      <c r="B11" s="6" t="n">
        <v>4645699</v>
      </c>
      <c r="C11" s="6" t="n">
        <v>7598048</v>
      </c>
    </row>
    <row r="12">
      <c r="A12" s="4" t="inlineStr">
        <is>
          <t>Change in fair value of equity securities</t>
        </is>
      </c>
      <c r="B12" s="6" t="n">
        <v>6208148</v>
      </c>
      <c r="C12" s="6" t="n">
        <v>18611248</v>
      </c>
    </row>
    <row r="13">
      <c r="A13" s="4" t="inlineStr">
        <is>
          <t>Total net investment gains (losses)</t>
        </is>
      </c>
      <c r="B13" s="6" t="n">
        <v>10853847</v>
      </c>
      <c r="C13" s="6" t="n">
        <v>25558340</v>
      </c>
    </row>
    <row r="14">
      <c r="A14" s="4" t="inlineStr">
        <is>
          <t>Total revenues</t>
        </is>
      </c>
      <c r="B14" s="6" t="n">
        <v>27257904</v>
      </c>
      <c r="C14" s="6" t="n">
        <v>44195440</v>
      </c>
    </row>
    <row r="15">
      <c r="A15" s="3" t="inlineStr">
        <is>
          <t>Benefits, claims and settlement expenses:</t>
        </is>
      </c>
    </row>
    <row r="16">
      <c r="A16" s="4" t="inlineStr">
        <is>
          <t>Life</t>
        </is>
      </c>
      <c r="B16" s="6" t="n">
        <v>17265646</v>
      </c>
      <c r="C16" s="6" t="n">
        <v>16191227</v>
      </c>
    </row>
    <row r="17">
      <c r="A17" s="4" t="inlineStr">
        <is>
          <t>Ceded reinsurance benefits and claims</t>
        </is>
      </c>
      <c r="B17" s="6" t="n">
        <v>-2399361</v>
      </c>
      <c r="C17" s="6" t="n">
        <v>-2233585</v>
      </c>
    </row>
    <row r="18">
      <c r="A18" s="4" t="inlineStr">
        <is>
          <t>Annuity</t>
        </is>
      </c>
      <c r="B18" s="6" t="n">
        <v>1015308</v>
      </c>
      <c r="C18" s="6" t="n">
        <v>1039604</v>
      </c>
    </row>
    <row r="19">
      <c r="A19" s="4" t="inlineStr">
        <is>
          <t>Dividends to policyholders</t>
        </is>
      </c>
      <c r="B19" s="6" t="n">
        <v>333331</v>
      </c>
      <c r="C19" s="6" t="n">
        <v>359147</v>
      </c>
    </row>
    <row r="20">
      <c r="A20" s="4" t="inlineStr">
        <is>
          <t>Commissions</t>
        </is>
      </c>
      <c r="B20" s="6" t="n">
        <v>-129835</v>
      </c>
      <c r="C20" s="6" t="n">
        <v>-130828</v>
      </c>
    </row>
    <row r="21">
      <c r="A21" s="4" t="inlineStr">
        <is>
          <t>Amortization of cost of insurance acquired</t>
        </is>
      </c>
      <c r="B21" s="6" t="n">
        <v>744850</v>
      </c>
      <c r="C21" s="6" t="n">
        <v>775906</v>
      </c>
    </row>
    <row r="22">
      <c r="A22" s="4" t="inlineStr">
        <is>
          <t>Operating expenses</t>
        </is>
      </c>
      <c r="B22" s="6" t="n">
        <v>7870909</v>
      </c>
      <c r="C22" s="6" t="n">
        <v>8006748</v>
      </c>
    </row>
    <row r="23">
      <c r="A23" s="4" t="inlineStr">
        <is>
          <t>Total benefits and other expenses</t>
        </is>
      </c>
      <c r="B23" s="6" t="n">
        <v>24700848</v>
      </c>
      <c r="C23" s="6" t="n">
        <v>24008219</v>
      </c>
    </row>
    <row r="24">
      <c r="A24" s="4" t="inlineStr">
        <is>
          <t>Income before income taxes</t>
        </is>
      </c>
      <c r="B24" s="6" t="n">
        <v>2557056</v>
      </c>
      <c r="C24" s="6" t="n">
        <v>20187221</v>
      </c>
    </row>
    <row r="25">
      <c r="A25" s="4" t="inlineStr">
        <is>
          <t>Income tax (benefit) expense</t>
        </is>
      </c>
      <c r="B25" s="6" t="n">
        <v>340494</v>
      </c>
      <c r="C25" s="6" t="n">
        <v>3591301</v>
      </c>
    </row>
    <row r="26">
      <c r="A26" s="4" t="inlineStr">
        <is>
          <t>Net income (loss)</t>
        </is>
      </c>
      <c r="B26" s="6" t="n">
        <v>2216562</v>
      </c>
      <c r="C26" s="6" t="n">
        <v>16595920</v>
      </c>
    </row>
    <row r="27">
      <c r="A27" s="4" t="inlineStr">
        <is>
          <t>Net income attributable to noncontrolling interests</t>
        </is>
      </c>
      <c r="B27" s="6" t="n">
        <v>-127956</v>
      </c>
      <c r="C27" s="6" t="n">
        <v>-325143</v>
      </c>
    </row>
    <row r="28">
      <c r="A28" s="4" t="inlineStr">
        <is>
          <t>Net income (loss) attributable to common shareholders</t>
        </is>
      </c>
      <c r="B28" s="5" t="n">
        <v>2088606</v>
      </c>
      <c r="C28" s="5" t="n">
        <v>16270777</v>
      </c>
    </row>
    <row r="29">
      <c r="A29" s="3" t="inlineStr">
        <is>
          <t>Amounts attributable to common shareholders</t>
        </is>
      </c>
    </row>
    <row r="30">
      <c r="A30" s="4" t="inlineStr">
        <is>
          <t>Basic income per share (in dollars per share)</t>
        </is>
      </c>
      <c r="B30" s="8" t="n">
        <v>0.65</v>
      </c>
      <c r="C30" s="8" t="n">
        <v>4.95</v>
      </c>
    </row>
    <row r="31">
      <c r="A31" s="4" t="inlineStr">
        <is>
          <t>Diluted income (loss) per share (in dollars per share)</t>
        </is>
      </c>
      <c r="B31" s="8" t="n">
        <v>0.65</v>
      </c>
      <c r="C31" s="8" t="n">
        <v>4.95</v>
      </c>
    </row>
    <row r="32">
      <c r="A32" s="4" t="inlineStr">
        <is>
          <t>Basic weighted average shares outstanding (in shares)</t>
        </is>
      </c>
      <c r="B32" s="6" t="n">
        <v>3233773</v>
      </c>
      <c r="C32" s="6" t="n">
        <v>3285813</v>
      </c>
    </row>
    <row r="33">
      <c r="A33" s="4" t="inlineStr">
        <is>
          <t>Diluted weighted average shares outstanding (in shares)</t>
        </is>
      </c>
      <c r="B33" s="6" t="n">
        <v>3233773</v>
      </c>
      <c r="C33" s="6" t="n">
        <v>32858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Trading Securities (Details) - USD ($)</t>
        </is>
      </c>
      <c r="B1" s="2" t="inlineStr">
        <is>
          <t>12 Months Ended</t>
        </is>
      </c>
    </row>
    <row r="2">
      <c r="B2" s="2" t="inlineStr">
        <is>
          <t>Dec. 31, 2020</t>
        </is>
      </c>
      <c r="C2" s="2" t="inlineStr">
        <is>
          <t>Dec. 31, 2019</t>
        </is>
      </c>
    </row>
    <row r="3">
      <c r="A3" s="3" t="inlineStr">
        <is>
          <t>Trading Securities [Abstract]</t>
        </is>
      </c>
    </row>
    <row r="4">
      <c r="A4" s="4" t="inlineStr">
        <is>
          <t>Fair value, derivatives included in trading security assets</t>
        </is>
      </c>
      <c r="B4" s="5" t="n">
        <v>0</v>
      </c>
      <c r="C4" s="5" t="n">
        <v>0</v>
      </c>
    </row>
    <row r="5">
      <c r="A5" s="4" t="inlineStr">
        <is>
          <t>Fair value, derivative included in trading security liabilities</t>
        </is>
      </c>
      <c r="B5" s="6" t="n">
        <v>-12219</v>
      </c>
      <c r="C5" s="6" t="n">
        <v>0</v>
      </c>
    </row>
    <row r="6">
      <c r="A6" s="3" t="inlineStr">
        <is>
          <t>Trading Revenue Charged to Net Investment Income from Trading Securities [Abstract]</t>
        </is>
      </c>
    </row>
    <row r="7">
      <c r="A7" s="4" t="inlineStr">
        <is>
          <t>Net unrealized gains (losses)</t>
        </is>
      </c>
      <c r="B7" s="6" t="n">
        <v>-973</v>
      </c>
      <c r="C7" s="6" t="n">
        <v>0</v>
      </c>
    </row>
    <row r="8">
      <c r="A8" s="4" t="inlineStr">
        <is>
          <t>Net realized gains (losses)</t>
        </is>
      </c>
      <c r="B8" s="6" t="n">
        <v>3894</v>
      </c>
      <c r="C8" s="6" t="n">
        <v>-132518</v>
      </c>
    </row>
    <row r="9">
      <c r="A9" s="4" t="inlineStr">
        <is>
          <t>Net unrealized and realized gains (losses)</t>
        </is>
      </c>
      <c r="B9" s="5" t="n">
        <v>2921</v>
      </c>
      <c r="C9" s="5" t="n">
        <v>-1325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Mortgage Loans, Investment Real Estate, Notes Receivables, and Short-Term Investments (Details) - USD ($)</t>
        </is>
      </c>
      <c r="B1" s="2" t="inlineStr">
        <is>
          <t>12 Months Ended</t>
        </is>
      </c>
    </row>
    <row r="2">
      <c r="B2" s="2" t="inlineStr">
        <is>
          <t>Dec. 31, 2020</t>
        </is>
      </c>
      <c r="C2" s="2" t="inlineStr">
        <is>
          <t>Dec. 31, 2019</t>
        </is>
      </c>
    </row>
    <row r="3">
      <c r="A3" s="3" t="inlineStr">
        <is>
          <t>Mortgage Loans [Abstract]</t>
        </is>
      </c>
    </row>
    <row r="4">
      <c r="A4" s="4" t="inlineStr">
        <is>
          <t>Mortgage loans acquired, including discounted mortgage loans</t>
        </is>
      </c>
      <c r="B4" s="5" t="n">
        <v>13213037</v>
      </c>
      <c r="C4" s="5" t="n">
        <v>4367644</v>
      </c>
    </row>
    <row r="5">
      <c r="A5" s="4" t="inlineStr">
        <is>
          <t>Servicing fee on loan</t>
        </is>
      </c>
      <c r="B5" s="4" t="inlineStr">
        <is>
          <t>0.25%</t>
        </is>
      </c>
    </row>
    <row r="6">
      <c r="A6" s="4" t="inlineStr">
        <is>
          <t>Loan origination</t>
        </is>
      </c>
      <c r="B6" s="4" t="inlineStr">
        <is>
          <t>0.50%</t>
        </is>
      </c>
      <c r="C6" s="4" t="inlineStr">
        <is>
          <t>0.50%</t>
        </is>
      </c>
    </row>
    <row r="7">
      <c r="A7" s="4" t="inlineStr">
        <is>
          <t>Loan limit threshold for appraised property value</t>
        </is>
      </c>
      <c r="B7" s="4" t="inlineStr">
        <is>
          <t>80.00%</t>
        </is>
      </c>
    </row>
    <row r="8">
      <c r="A8" s="4" t="inlineStr">
        <is>
          <t>Mortgage loans reserve</t>
        </is>
      </c>
      <c r="B8" s="5" t="n">
        <v>0</v>
      </c>
      <c r="C8" s="5" t="n">
        <v>0</v>
      </c>
    </row>
    <row r="9">
      <c r="A9" s="3" t="inlineStr">
        <is>
          <t>Mortgage loan holdings [Abstract]</t>
        </is>
      </c>
    </row>
    <row r="10">
      <c r="A10" s="4" t="inlineStr">
        <is>
          <t>In good standing</t>
        </is>
      </c>
      <c r="B10" s="6" t="n">
        <v>18704351</v>
      </c>
      <c r="C10" s="6" t="n">
        <v>8223286</v>
      </c>
    </row>
    <row r="11">
      <c r="A11" s="4" t="inlineStr">
        <is>
          <t>Overdue interest over 90 days</t>
        </is>
      </c>
      <c r="B11" s="6" t="n">
        <v>2098014</v>
      </c>
      <c r="C11" s="6" t="n">
        <v>0</v>
      </c>
    </row>
    <row r="12">
      <c r="A12" s="4" t="inlineStr">
        <is>
          <t>Total mortgage loans</t>
        </is>
      </c>
      <c r="B12" s="6" t="n">
        <v>20802365</v>
      </c>
      <c r="C12" s="6" t="n">
        <v>8223286</v>
      </c>
    </row>
    <row r="13">
      <c r="A13" s="4" t="inlineStr">
        <is>
          <t>Total foreclosed loans during the year</t>
        </is>
      </c>
      <c r="B13" s="6" t="n">
        <v>0</v>
      </c>
      <c r="C13" s="6" t="n">
        <v>234044</v>
      </c>
    </row>
    <row r="14">
      <c r="A14" s="3" t="inlineStr">
        <is>
          <t>Investment Real Estate [Abstract]</t>
        </is>
      </c>
    </row>
    <row r="15">
      <c r="A15" s="4" t="inlineStr">
        <is>
          <t>Impairment on investment real estate</t>
        </is>
      </c>
      <c r="B15" s="6" t="n">
        <v>0</v>
      </c>
      <c r="C15" s="6" t="n">
        <v>0</v>
      </c>
    </row>
    <row r="16">
      <c r="A16" s="4" t="inlineStr">
        <is>
          <t>Total investment real estate</t>
        </is>
      </c>
      <c r="B16" s="5" t="n">
        <v>38086391</v>
      </c>
      <c r="C16" s="5" t="n">
        <v>44344236</v>
      </c>
    </row>
    <row r="17">
      <c r="A17" s="4" t="inlineStr">
        <is>
          <t>Investments in oil/gas royalties as a % of total investment real estate portfolio</t>
        </is>
      </c>
      <c r="B17" s="4" t="inlineStr">
        <is>
          <t>48.00%</t>
        </is>
      </c>
      <c r="C17" s="4" t="inlineStr">
        <is>
          <t>44.00%</t>
        </is>
      </c>
    </row>
    <row r="18">
      <c r="A18" s="4" t="inlineStr">
        <is>
          <t>Investment real estate acquired</t>
        </is>
      </c>
      <c r="B18" s="5" t="n">
        <v>2995519</v>
      </c>
      <c r="C18" s="5" t="n">
        <v>1958982</v>
      </c>
    </row>
    <row r="19">
      <c r="A19" s="3" t="inlineStr">
        <is>
          <t>Notes receivable [Abstract]</t>
        </is>
      </c>
    </row>
    <row r="20">
      <c r="A20" s="4" t="inlineStr">
        <is>
          <t>Valuation allowance</t>
        </is>
      </c>
      <c r="B20" s="6" t="n">
        <v>0</v>
      </c>
      <c r="C20" s="6" t="n">
        <v>0</v>
      </c>
    </row>
    <row r="21">
      <c r="A21" s="4" t="inlineStr">
        <is>
          <t>Notes Receivable acquired</t>
        </is>
      </c>
      <c r="B21" s="6" t="n">
        <v>3500000</v>
      </c>
      <c r="C21" s="6" t="n">
        <v>16031605</v>
      </c>
    </row>
    <row r="22">
      <c r="A22" s="3" t="inlineStr">
        <is>
          <t>Short-Term Investments [Abstract]</t>
        </is>
      </c>
    </row>
    <row r="23">
      <c r="A23" s="4" t="inlineStr">
        <is>
          <t>Short-term investments acquired</t>
        </is>
      </c>
      <c r="B23" s="5" t="n">
        <v>7890228</v>
      </c>
      <c r="C23" s="6" t="n">
        <v>10403628</v>
      </c>
    </row>
    <row r="24">
      <c r="A24" s="4" t="inlineStr">
        <is>
          <t>Minimum [Member]</t>
        </is>
      </c>
    </row>
    <row r="25">
      <c r="A25" s="3" t="inlineStr">
        <is>
          <t>Investment Real Estate [Abstract]</t>
        </is>
      </c>
    </row>
    <row r="26">
      <c r="A26" s="4" t="inlineStr">
        <is>
          <t>Estimated useful life</t>
        </is>
      </c>
      <c r="B26" s="4" t="inlineStr">
        <is>
          <t>3 years</t>
        </is>
      </c>
    </row>
    <row r="27">
      <c r="A27" s="4" t="inlineStr">
        <is>
          <t>Maximum [Member]</t>
        </is>
      </c>
    </row>
    <row r="28">
      <c r="A28" s="3" t="inlineStr">
        <is>
          <t>Investment Real Estate [Abstract]</t>
        </is>
      </c>
    </row>
    <row r="29">
      <c r="A29" s="4" t="inlineStr">
        <is>
          <t>Estimated useful life</t>
        </is>
      </c>
      <c r="B29" s="4" t="inlineStr">
        <is>
          <t>30 years</t>
        </is>
      </c>
    </row>
    <row r="30">
      <c r="A30" s="4" t="inlineStr">
        <is>
          <t>Raw Land [Member]</t>
        </is>
      </c>
    </row>
    <row r="31">
      <c r="A31" s="3" t="inlineStr">
        <is>
          <t>Investment Real Estate [Abstract]</t>
        </is>
      </c>
    </row>
    <row r="32">
      <c r="A32" s="4" t="inlineStr">
        <is>
          <t>Total investment real estate</t>
        </is>
      </c>
      <c r="B32" s="5" t="n">
        <v>11727103</v>
      </c>
      <c r="C32" s="6" t="n">
        <v>16089540</v>
      </c>
    </row>
    <row r="33">
      <c r="A33" s="4" t="inlineStr">
        <is>
          <t>Commercial [Member]</t>
        </is>
      </c>
    </row>
    <row r="34">
      <c r="A34" s="3" t="inlineStr">
        <is>
          <t>Investment Real Estate [Abstract]</t>
        </is>
      </c>
    </row>
    <row r="35">
      <c r="A35" s="4" t="inlineStr">
        <is>
          <t>Total investment real estate</t>
        </is>
      </c>
      <c r="B35" s="6" t="n">
        <v>3530064</v>
      </c>
      <c r="C35" s="6" t="n">
        <v>4908028</v>
      </c>
    </row>
    <row r="36">
      <c r="A36" s="4" t="inlineStr">
        <is>
          <t>Residential [Member]</t>
        </is>
      </c>
    </row>
    <row r="37">
      <c r="A37" s="3" t="inlineStr">
        <is>
          <t>Investment Real Estate [Abstract]</t>
        </is>
      </c>
    </row>
    <row r="38">
      <c r="A38" s="4" t="inlineStr">
        <is>
          <t>Total investment real estate</t>
        </is>
      </c>
      <c r="B38" s="6" t="n">
        <v>2797648</v>
      </c>
      <c r="C38" s="6" t="n">
        <v>2251772</v>
      </c>
    </row>
    <row r="39">
      <c r="A39" s="4" t="inlineStr">
        <is>
          <t>Land, Minerals and Royalty Interests [Member]</t>
        </is>
      </c>
    </row>
    <row r="40">
      <c r="A40" s="3" t="inlineStr">
        <is>
          <t>Investment Real Estate [Abstract]</t>
        </is>
      </c>
    </row>
    <row r="41">
      <c r="A41" s="4" t="inlineStr">
        <is>
          <t>Total investment real estate</t>
        </is>
      </c>
      <c r="B41" s="5" t="n">
        <v>20031576</v>
      </c>
      <c r="C41" s="5" t="n">
        <v>21094896</v>
      </c>
    </row>
    <row r="42">
      <c r="A42" s="4" t="inlineStr">
        <is>
          <t>Farm Loans [Member] | Minimum [Member]</t>
        </is>
      </c>
    </row>
    <row r="43">
      <c r="A43" s="3" t="inlineStr">
        <is>
          <t>Mortgage Loans [Abstract]</t>
        </is>
      </c>
    </row>
    <row r="44">
      <c r="A44" s="4" t="inlineStr">
        <is>
          <t>Interest rate on mortgage loans</t>
        </is>
      </c>
      <c r="B44" s="4" t="inlineStr">
        <is>
          <t>4.50%</t>
        </is>
      </c>
      <c r="C44" s="4" t="inlineStr">
        <is>
          <t>5.00%</t>
        </is>
      </c>
    </row>
    <row r="45">
      <c r="A45" s="4" t="inlineStr">
        <is>
          <t>Farm Loans [Member] | Maximum [Member]</t>
        </is>
      </c>
    </row>
    <row r="46">
      <c r="A46" s="3" t="inlineStr">
        <is>
          <t>Mortgage Loans [Abstract]</t>
        </is>
      </c>
    </row>
    <row r="47">
      <c r="A47" s="4" t="inlineStr">
        <is>
          <t>Interest rate on mortgage loans</t>
        </is>
      </c>
      <c r="B47" s="4" t="inlineStr">
        <is>
          <t>4.50%</t>
        </is>
      </c>
      <c r="C47" s="4" t="inlineStr">
        <is>
          <t>5.00%</t>
        </is>
      </c>
    </row>
    <row r="48">
      <c r="A48" s="4" t="inlineStr">
        <is>
          <t>Commercial Loans [Member] | Minimum [Member]</t>
        </is>
      </c>
    </row>
    <row r="49">
      <c r="A49" s="3" t="inlineStr">
        <is>
          <t>Mortgage Loans [Abstract]</t>
        </is>
      </c>
    </row>
    <row r="50">
      <c r="A50" s="4" t="inlineStr">
        <is>
          <t>Interest rate on mortgage loans</t>
        </is>
      </c>
      <c r="B50" s="4" t="inlineStr">
        <is>
          <t>4.24%</t>
        </is>
      </c>
      <c r="C50" s="4" t="inlineStr">
        <is>
          <t>4.82%</t>
        </is>
      </c>
    </row>
    <row r="51">
      <c r="A51" s="4" t="inlineStr">
        <is>
          <t>Commercial Loans [Member] | Maximum [Member]</t>
        </is>
      </c>
    </row>
    <row r="52">
      <c r="A52" s="3" t="inlineStr">
        <is>
          <t>Mortgage Loans [Abstract]</t>
        </is>
      </c>
    </row>
    <row r="53">
      <c r="A53" s="4" t="inlineStr">
        <is>
          <t>Interest rate on mortgage loans</t>
        </is>
      </c>
      <c r="B53" s="4" t="inlineStr">
        <is>
          <t>5.25%</t>
        </is>
      </c>
      <c r="C53" s="4" t="inlineStr">
        <is>
          <t>7.50%</t>
        </is>
      </c>
    </row>
    <row r="54">
      <c r="A54" s="4" t="inlineStr">
        <is>
          <t>Residential Loans [Member] | Minimum [Member]</t>
        </is>
      </c>
    </row>
    <row r="55">
      <c r="A55" s="3" t="inlineStr">
        <is>
          <t>Mortgage Loans [Abstract]</t>
        </is>
      </c>
    </row>
    <row r="56">
      <c r="A56" s="4" t="inlineStr">
        <is>
          <t>Interest rate on mortgage loans</t>
        </is>
      </c>
      <c r="B56" s="4" t="inlineStr">
        <is>
          <t>4.95%</t>
        </is>
      </c>
      <c r="C56" s="4" t="inlineStr">
        <is>
          <t>5.50%</t>
        </is>
      </c>
    </row>
    <row r="57">
      <c r="A57" s="4" t="inlineStr">
        <is>
          <t>Residential Loans [Member] | Maximum [Member]</t>
        </is>
      </c>
    </row>
    <row r="58">
      <c r="A58" s="3" t="inlineStr">
        <is>
          <t>Mortgage Loans [Abstract]</t>
        </is>
      </c>
    </row>
    <row r="59">
      <c r="A59" s="4" t="inlineStr">
        <is>
          <t>Interest rate on mortgage loans</t>
        </is>
      </c>
      <c r="B59" s="4" t="inlineStr">
        <is>
          <t>4.95%</t>
        </is>
      </c>
      <c r="C59" s="4" t="inlineStr">
        <is>
          <t>5.5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stments, Net Investment Income (Details) - USD ($)</t>
        </is>
      </c>
      <c r="B1" s="2" t="inlineStr">
        <is>
          <t>12 Months Ended</t>
        </is>
      </c>
    </row>
    <row r="2">
      <c r="B2" s="2" t="inlineStr">
        <is>
          <t>Dec. 31, 2020</t>
        </is>
      </c>
      <c r="C2" s="2" t="inlineStr">
        <is>
          <t>Dec. 31, 2019</t>
        </is>
      </c>
    </row>
    <row r="3">
      <c r="A3" s="3" t="inlineStr">
        <is>
          <t>Net Investment Income [Abstract]</t>
        </is>
      </c>
    </row>
    <row r="4">
      <c r="A4" s="4" t="inlineStr">
        <is>
          <t>Total consolidated investment income</t>
        </is>
      </c>
      <c r="B4" s="5" t="n">
        <v>12043886</v>
      </c>
      <c r="C4" s="5" t="n">
        <v>13311692</v>
      </c>
    </row>
    <row r="5">
      <c r="A5" s="4" t="inlineStr">
        <is>
          <t>Investment expenses</t>
        </is>
      </c>
      <c r="B5" s="6" t="n">
        <v>-2514938</v>
      </c>
      <c r="C5" s="6" t="n">
        <v>-2128564</v>
      </c>
    </row>
    <row r="6">
      <c r="A6" s="4" t="inlineStr">
        <is>
          <t>Consolidated net investment income</t>
        </is>
      </c>
      <c r="B6" s="6" t="n">
        <v>9528948</v>
      </c>
      <c r="C6" s="6" t="n">
        <v>11183128</v>
      </c>
    </row>
    <row r="7">
      <c r="A7" s="4" t="inlineStr">
        <is>
          <t>Fixed Maturities [Member]</t>
        </is>
      </c>
    </row>
    <row r="8">
      <c r="A8" s="3" t="inlineStr">
        <is>
          <t>Net Investment Income [Abstract]</t>
        </is>
      </c>
    </row>
    <row r="9">
      <c r="A9" s="4" t="inlineStr">
        <is>
          <t>Total consolidated investment income</t>
        </is>
      </c>
      <c r="B9" s="6" t="n">
        <v>5309028</v>
      </c>
      <c r="C9" s="6" t="n">
        <v>5854031</v>
      </c>
    </row>
    <row r="10">
      <c r="A10" s="4" t="inlineStr">
        <is>
          <t>Equity Securities [Member]</t>
        </is>
      </c>
    </row>
    <row r="11">
      <c r="A11" s="3" t="inlineStr">
        <is>
          <t>Net Investment Income [Abstract]</t>
        </is>
      </c>
    </row>
    <row r="12">
      <c r="A12" s="4" t="inlineStr">
        <is>
          <t>Total consolidated investment income</t>
        </is>
      </c>
      <c r="B12" s="6" t="n">
        <v>1754958</v>
      </c>
      <c r="C12" s="6" t="n">
        <v>1543904</v>
      </c>
    </row>
    <row r="13">
      <c r="A13" s="4" t="inlineStr">
        <is>
          <t>Trading Securities [Member]</t>
        </is>
      </c>
    </row>
    <row r="14">
      <c r="A14" s="3" t="inlineStr">
        <is>
          <t>Net Investment Income [Abstract]</t>
        </is>
      </c>
    </row>
    <row r="15">
      <c r="A15" s="4" t="inlineStr">
        <is>
          <t>Total consolidated investment income</t>
        </is>
      </c>
      <c r="B15" s="6" t="n">
        <v>2921</v>
      </c>
      <c r="C15" s="6" t="n">
        <v>-132518</v>
      </c>
    </row>
    <row r="16">
      <c r="A16" s="4" t="inlineStr">
        <is>
          <t>Mortgage Loans [Member]</t>
        </is>
      </c>
    </row>
    <row r="17">
      <c r="A17" s="3" t="inlineStr">
        <is>
          <t>Net Investment Income [Abstract]</t>
        </is>
      </c>
    </row>
    <row r="18">
      <c r="A18" s="4" t="inlineStr">
        <is>
          <t>Total consolidated investment income</t>
        </is>
      </c>
      <c r="B18" s="6" t="n">
        <v>709604</v>
      </c>
      <c r="C18" s="6" t="n">
        <v>479841</v>
      </c>
    </row>
    <row r="19">
      <c r="A19" s="4" t="inlineStr">
        <is>
          <t>Real Estate [Member]</t>
        </is>
      </c>
    </row>
    <row r="20">
      <c r="A20" s="3" t="inlineStr">
        <is>
          <t>Net Investment Income [Abstract]</t>
        </is>
      </c>
    </row>
    <row r="21">
      <c r="A21" s="4" t="inlineStr">
        <is>
          <t>Total consolidated investment income</t>
        </is>
      </c>
      <c r="B21" s="6" t="n">
        <v>2212851</v>
      </c>
      <c r="C21" s="6" t="n">
        <v>2934666</v>
      </c>
    </row>
    <row r="22">
      <c r="A22" s="4" t="inlineStr">
        <is>
          <t>Notes Receivable [Member]</t>
        </is>
      </c>
    </row>
    <row r="23">
      <c r="A23" s="3" t="inlineStr">
        <is>
          <t>Net Investment Income [Abstract]</t>
        </is>
      </c>
    </row>
    <row r="24">
      <c r="A24" s="4" t="inlineStr">
        <is>
          <t>Total consolidated investment income</t>
        </is>
      </c>
      <c r="B24" s="6" t="n">
        <v>1233148</v>
      </c>
      <c r="C24" s="6" t="n">
        <v>1848314</v>
      </c>
    </row>
    <row r="25">
      <c r="A25" s="4" t="inlineStr">
        <is>
          <t>Policy Loans [Member]</t>
        </is>
      </c>
    </row>
    <row r="26">
      <c r="A26" s="3" t="inlineStr">
        <is>
          <t>Net Investment Income [Abstract]</t>
        </is>
      </c>
    </row>
    <row r="27">
      <c r="A27" s="4" t="inlineStr">
        <is>
          <t>Total consolidated investment income</t>
        </is>
      </c>
      <c r="B27" s="6" t="n">
        <v>599897</v>
      </c>
      <c r="C27" s="6" t="n">
        <v>607537</v>
      </c>
    </row>
    <row r="28">
      <c r="A28" s="4" t="inlineStr">
        <is>
          <t>Cash and Cash Equivalents [Member]</t>
        </is>
      </c>
    </row>
    <row r="29">
      <c r="A29" s="3" t="inlineStr">
        <is>
          <t>Net Investment Income [Abstract]</t>
        </is>
      </c>
    </row>
    <row r="30">
      <c r="A30" s="4" t="inlineStr">
        <is>
          <t>Total consolidated investment income</t>
        </is>
      </c>
      <c r="B30" s="6" t="n">
        <v>53880</v>
      </c>
      <c r="C30" s="6" t="n">
        <v>137372</v>
      </c>
    </row>
    <row r="31">
      <c r="A31" s="4" t="inlineStr">
        <is>
          <t>Short-term [Member]</t>
        </is>
      </c>
    </row>
    <row r="32">
      <c r="A32" s="3" t="inlineStr">
        <is>
          <t>Net Investment Income [Abstract]</t>
        </is>
      </c>
    </row>
    <row r="33">
      <c r="A33" s="4" t="inlineStr">
        <is>
          <t>Total consolidated investment income</t>
        </is>
      </c>
      <c r="B33" s="5" t="n">
        <v>167599</v>
      </c>
      <c r="C33" s="5" t="n">
        <v>385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Net Realized Investment Gains and Losses (Details) - USD ($)</t>
        </is>
      </c>
      <c r="B1" s="2" t="inlineStr">
        <is>
          <t>12 Months Ended</t>
        </is>
      </c>
    </row>
    <row r="2">
      <c r="B2" s="2" t="inlineStr">
        <is>
          <t>Dec. 31, 2020</t>
        </is>
      </c>
      <c r="C2" s="2" t="inlineStr">
        <is>
          <t>Dec. 31, 2019</t>
        </is>
      </c>
    </row>
    <row r="3">
      <c r="A3" s="3" t="inlineStr">
        <is>
          <t>Realized gains on available-for-sale investments [Abstract]</t>
        </is>
      </c>
    </row>
    <row r="4">
      <c r="A4" s="4" t="inlineStr">
        <is>
          <t>Total realized gains</t>
        </is>
      </c>
      <c r="B4" s="5" t="n">
        <v>5116216</v>
      </c>
      <c r="C4" s="5" t="n">
        <v>7742609</v>
      </c>
    </row>
    <row r="5">
      <c r="A5" s="3" t="inlineStr">
        <is>
          <t>Realized losses on available-for-sale investments [Abstract]</t>
        </is>
      </c>
    </row>
    <row r="6">
      <c r="A6" s="4" t="inlineStr">
        <is>
          <t>Other-than-temporary impairments</t>
        </is>
      </c>
      <c r="B6" s="6" t="n">
        <v>0</v>
      </c>
      <c r="C6" s="6" t="n">
        <v>-650956</v>
      </c>
    </row>
    <row r="7">
      <c r="A7" s="4" t="inlineStr">
        <is>
          <t>Total realized losses</t>
        </is>
      </c>
      <c r="B7" s="6" t="n">
        <v>-470517</v>
      </c>
      <c r="C7" s="6" t="n">
        <v>-795517</v>
      </c>
    </row>
    <row r="8">
      <c r="A8" s="4" t="inlineStr">
        <is>
          <t>Net realized investment gains (losses)</t>
        </is>
      </c>
      <c r="B8" s="6" t="n">
        <v>4645699</v>
      </c>
      <c r="C8" s="6" t="n">
        <v>6947092</v>
      </c>
    </row>
    <row r="9">
      <c r="A9" s="3" t="inlineStr">
        <is>
          <t>Change in fair value of equity securities [Abstract]</t>
        </is>
      </c>
    </row>
    <row r="10">
      <c r="A10" s="4" t="inlineStr">
        <is>
          <t>Change in fair value of equity securities held at the end of the period</t>
        </is>
      </c>
      <c r="B10" s="6" t="n">
        <v>6208148</v>
      </c>
      <c r="C10" s="6" t="n">
        <v>18611248</v>
      </c>
    </row>
    <row r="11">
      <c r="A11" s="4" t="inlineStr">
        <is>
          <t>Change in fair value of equity securities</t>
        </is>
      </c>
      <c r="B11" s="6" t="n">
        <v>6208148</v>
      </c>
      <c r="C11" s="6" t="n">
        <v>18611248</v>
      </c>
    </row>
    <row r="12">
      <c r="A12" s="4" t="inlineStr">
        <is>
          <t>Total net investment gains (losses)</t>
        </is>
      </c>
      <c r="B12" s="6" t="n">
        <v>10853847</v>
      </c>
      <c r="C12" s="6" t="n">
        <v>25558340</v>
      </c>
    </row>
    <row r="13">
      <c r="A13" s="3" t="inlineStr">
        <is>
          <t>Change in net unrealized gains (losses) on available-for-sale investments included in other comprehensive income [Abstract]</t>
        </is>
      </c>
    </row>
    <row r="14">
      <c r="A14" s="4" t="inlineStr">
        <is>
          <t>Change in net unrealized gains (losses) on available-for-sale investments included in other comprehensive income</t>
        </is>
      </c>
      <c r="B14" s="6" t="n">
        <v>9065958</v>
      </c>
      <c r="C14" s="6" t="n">
        <v>10822757</v>
      </c>
    </row>
    <row r="15">
      <c r="A15" s="4" t="inlineStr">
        <is>
          <t>Fixed Maturities [Member]</t>
        </is>
      </c>
    </row>
    <row r="16">
      <c r="A16" s="3" t="inlineStr">
        <is>
          <t>Realized gains on available-for-sale investments [Abstract]</t>
        </is>
      </c>
    </row>
    <row r="17">
      <c r="A17" s="4" t="inlineStr">
        <is>
          <t>Total realized gains</t>
        </is>
      </c>
      <c r="B17" s="6" t="n">
        <v>768511</v>
      </c>
      <c r="C17" s="6" t="n">
        <v>331322</v>
      </c>
    </row>
    <row r="18">
      <c r="A18" s="3" t="inlineStr">
        <is>
          <t>Realized losses on available-for-sale investments [Abstract]</t>
        </is>
      </c>
    </row>
    <row r="19">
      <c r="A19" s="4" t="inlineStr">
        <is>
          <t>Other-than-temporary impairments</t>
        </is>
      </c>
      <c r="B19" s="6" t="n">
        <v>0</v>
      </c>
      <c r="C19" s="6" t="n">
        <v>-650956</v>
      </c>
    </row>
    <row r="20">
      <c r="A20" s="4" t="inlineStr">
        <is>
          <t>Total realized losses</t>
        </is>
      </c>
      <c r="B20" s="6" t="n">
        <v>-64992</v>
      </c>
      <c r="C20" s="6" t="n">
        <v>-142252</v>
      </c>
    </row>
    <row r="21">
      <c r="A21" s="3" t="inlineStr">
        <is>
          <t>Change in net unrealized gains (losses) on available-for-sale investments included in other comprehensive income [Abstract]</t>
        </is>
      </c>
    </row>
    <row r="22">
      <c r="A22" s="4" t="inlineStr">
        <is>
          <t>Change in net unrealized gains (losses) on available-for-sale investments included in other comprehensive income</t>
        </is>
      </c>
      <c r="B22" s="6" t="n">
        <v>9065958</v>
      </c>
      <c r="C22" s="6" t="n">
        <v>10822757</v>
      </c>
    </row>
    <row r="23">
      <c r="A23" s="4" t="inlineStr">
        <is>
          <t>Equity Securities [Member]</t>
        </is>
      </c>
    </row>
    <row r="24">
      <c r="A24" s="3" t="inlineStr">
        <is>
          <t>Realized gains on available-for-sale investments [Abstract]</t>
        </is>
      </c>
    </row>
    <row r="25">
      <c r="A25" s="4" t="inlineStr">
        <is>
          <t>Total realized gains</t>
        </is>
      </c>
      <c r="B25" s="6" t="n">
        <v>0</v>
      </c>
      <c r="C25" s="6" t="n">
        <v>3482092</v>
      </c>
    </row>
    <row r="26">
      <c r="A26" s="3" t="inlineStr">
        <is>
          <t>Realized losses on available-for-sale investments [Abstract]</t>
        </is>
      </c>
    </row>
    <row r="27">
      <c r="A27" s="4" t="inlineStr">
        <is>
          <t>Total realized losses</t>
        </is>
      </c>
      <c r="B27" s="6" t="n">
        <v>-405525</v>
      </c>
      <c r="C27" s="6" t="n">
        <v>-2309</v>
      </c>
    </row>
    <row r="28">
      <c r="A28" s="4" t="inlineStr">
        <is>
          <t>Real Estate [Member]</t>
        </is>
      </c>
    </row>
    <row r="29">
      <c r="A29" s="3" t="inlineStr">
        <is>
          <t>Realized gains on available-for-sale investments [Abstract]</t>
        </is>
      </c>
    </row>
    <row r="30">
      <c r="A30" s="4" t="inlineStr">
        <is>
          <t>Total realized gains</t>
        </is>
      </c>
      <c r="B30" s="5" t="n">
        <v>4347705</v>
      </c>
      <c r="C30" s="5" t="n">
        <v>39291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Other-Than-Temporary Impairments (Details) - USD ($)</t>
        </is>
      </c>
      <c r="B1" s="2" t="inlineStr">
        <is>
          <t>12 Months Ended</t>
        </is>
      </c>
    </row>
    <row r="2">
      <c r="B2" s="2" t="inlineStr">
        <is>
          <t>Dec. 31, 2020</t>
        </is>
      </c>
      <c r="C2" s="2" t="inlineStr">
        <is>
          <t>Dec. 31, 2019</t>
        </is>
      </c>
    </row>
    <row r="3">
      <c r="A3" s="3" t="inlineStr">
        <is>
          <t>Other than Temporary Impairment Losses [Abstract]</t>
        </is>
      </c>
    </row>
    <row r="4">
      <c r="A4" s="4" t="inlineStr">
        <is>
          <t>Other-than-temporary impairments</t>
        </is>
      </c>
      <c r="B4" s="5" t="n">
        <v>0</v>
      </c>
      <c r="C4" s="5" t="n">
        <v>650956</v>
      </c>
    </row>
    <row r="5">
      <c r="A5" s="4" t="inlineStr">
        <is>
          <t>Fixed Maturities [Member]</t>
        </is>
      </c>
    </row>
    <row r="6">
      <c r="A6" s="3" t="inlineStr">
        <is>
          <t>Other than Temporary Impairment Losses [Abstract]</t>
        </is>
      </c>
    </row>
    <row r="7">
      <c r="A7" s="4" t="inlineStr">
        <is>
          <t>Other-than-temporary impairments</t>
        </is>
      </c>
      <c r="B7" s="5" t="n">
        <v>0</v>
      </c>
      <c r="C7" s="5" t="n">
        <v>6509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Investment on Deposits (Details) - USD ($)</t>
        </is>
      </c>
      <c r="B1" s="2" t="inlineStr">
        <is>
          <t>Dec. 31, 2020</t>
        </is>
      </c>
      <c r="C1" s="2" t="inlineStr">
        <is>
          <t>Dec. 31, 2019</t>
        </is>
      </c>
    </row>
    <row r="2">
      <c r="A2" s="3" t="inlineStr">
        <is>
          <t>Investments [Abstract]</t>
        </is>
      </c>
    </row>
    <row r="3">
      <c r="A3" s="4" t="inlineStr">
        <is>
          <t>Fair value of investments on deposit with state insurance departments</t>
        </is>
      </c>
      <c r="B3" s="5" t="n">
        <v>8680638</v>
      </c>
      <c r="C3" s="5" t="n">
        <v>83718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on Recurring Basis (Details) - USD ($)</t>
        </is>
      </c>
      <c r="B1" s="2" t="inlineStr">
        <is>
          <t>Dec. 31, 2020</t>
        </is>
      </c>
      <c r="C1" s="2" t="inlineStr">
        <is>
          <t>Dec. 31, 2019</t>
        </is>
      </c>
    </row>
    <row r="2">
      <c r="A2" s="3" t="inlineStr">
        <is>
          <t>Assets [Abstract]</t>
        </is>
      </c>
    </row>
    <row r="3">
      <c r="A3" s="4" t="inlineStr">
        <is>
          <t>Fixed maturities available for sale</t>
        </is>
      </c>
      <c r="B3" s="5" t="n">
        <v>165779997</v>
      </c>
      <c r="C3" s="5" t="n">
        <v>171629373</v>
      </c>
    </row>
    <row r="4">
      <c r="A4" s="3" t="inlineStr">
        <is>
          <t>Liabilities [Abstract]</t>
        </is>
      </c>
    </row>
    <row r="5">
      <c r="A5" s="4" t="inlineStr">
        <is>
          <t>Trading Securities</t>
        </is>
      </c>
      <c r="B5" s="6" t="n">
        <v>-12219</v>
      </c>
      <c r="C5" s="6" t="n">
        <v>0</v>
      </c>
    </row>
    <row r="6">
      <c r="A6" s="4" t="inlineStr">
        <is>
          <t>U.S. Government and Government Agencies and Authorities [Member]</t>
        </is>
      </c>
    </row>
    <row r="7">
      <c r="A7" s="3" t="inlineStr">
        <is>
          <t>Assets [Abstract]</t>
        </is>
      </c>
    </row>
    <row r="8">
      <c r="A8" s="4" t="inlineStr">
        <is>
          <t>Fixed maturities available for sale</t>
        </is>
      </c>
      <c r="B8" s="6" t="n">
        <v>37472534</v>
      </c>
      <c r="C8" s="6" t="n">
        <v>36128743</v>
      </c>
    </row>
    <row r="9">
      <c r="A9" s="4" t="inlineStr">
        <is>
          <t>U.S. Special Revenue and Assessments [Member]</t>
        </is>
      </c>
    </row>
    <row r="10">
      <c r="A10" s="3" t="inlineStr">
        <is>
          <t>Assets [Abstract]</t>
        </is>
      </c>
    </row>
    <row r="11">
      <c r="A11" s="4" t="inlineStr">
        <is>
          <t>Fixed maturities available for sale</t>
        </is>
      </c>
      <c r="B11" s="6" t="n">
        <v>12939144</v>
      </c>
      <c r="C11" s="6" t="n">
        <v>15203363</v>
      </c>
    </row>
    <row r="12">
      <c r="A12" s="4" t="inlineStr">
        <is>
          <t>Net Asset Value [Member]</t>
        </is>
      </c>
    </row>
    <row r="13">
      <c r="A13" s="3" t="inlineStr">
        <is>
          <t>Assets [Abstract]</t>
        </is>
      </c>
    </row>
    <row r="14">
      <c r="A14" s="4" t="inlineStr">
        <is>
          <t>Equity securities</t>
        </is>
      </c>
      <c r="B14" s="6" t="n">
        <v>30496625</v>
      </c>
      <c r="C14" s="6" t="n">
        <v>24239952</v>
      </c>
    </row>
    <row r="15">
      <c r="A15" s="4" t="inlineStr">
        <is>
          <t>Measured on a Recurring Basis [Member]</t>
        </is>
      </c>
    </row>
    <row r="16">
      <c r="A16" s="3" t="inlineStr">
        <is>
          <t>Assets [Abstract]</t>
        </is>
      </c>
    </row>
    <row r="17">
      <c r="A17" s="4" t="inlineStr">
        <is>
          <t>Fixed maturities available for sale</t>
        </is>
      </c>
      <c r="B17" s="6" t="n">
        <v>165779997</v>
      </c>
      <c r="C17" s="6" t="n">
        <v>171629373</v>
      </c>
    </row>
    <row r="18">
      <c r="A18" s="4" t="inlineStr">
        <is>
          <t>Equity securities</t>
        </is>
      </c>
      <c r="B18" s="6" t="n">
        <v>78075187</v>
      </c>
      <c r="C18" s="6" t="n">
        <v>78661793</v>
      </c>
    </row>
    <row r="19">
      <c r="A19" s="4" t="inlineStr">
        <is>
          <t>Total financial assets</t>
        </is>
      </c>
      <c r="B19" s="6" t="n">
        <v>243855184</v>
      </c>
      <c r="C19" s="6" t="n">
        <v>250291166</v>
      </c>
    </row>
    <row r="20">
      <c r="A20" s="3" t="inlineStr">
        <is>
          <t>Liabilities [Abstract]</t>
        </is>
      </c>
    </row>
    <row r="21">
      <c r="A21" s="4" t="inlineStr">
        <is>
          <t>Trading Securities</t>
        </is>
      </c>
      <c r="B21" s="6" t="n">
        <v>-12219</v>
      </c>
      <c r="C21" s="6" t="n">
        <v>0</v>
      </c>
    </row>
    <row r="22">
      <c r="A22" s="4" t="inlineStr">
        <is>
          <t>Measured on a Recurring Basis [Member] | U.S. Government and Government Agencies and Authorities [Member]</t>
        </is>
      </c>
    </row>
    <row r="23">
      <c r="A23" s="3" t="inlineStr">
        <is>
          <t>Assets [Abstract]</t>
        </is>
      </c>
    </row>
    <row r="24">
      <c r="A24" s="4" t="inlineStr">
        <is>
          <t>Fixed maturities available for sale</t>
        </is>
      </c>
      <c r="B24" s="6" t="n">
        <v>37472534</v>
      </c>
      <c r="C24" s="6" t="n">
        <v>36128743</v>
      </c>
    </row>
    <row r="25">
      <c r="A25" s="4" t="inlineStr">
        <is>
          <t>Measured on a Recurring Basis [Member] | U.S. Special Revenue and Assessments [Member]</t>
        </is>
      </c>
    </row>
    <row r="26">
      <c r="A26" s="3" t="inlineStr">
        <is>
          <t>Assets [Abstract]</t>
        </is>
      </c>
    </row>
    <row r="27">
      <c r="A27" s="4" t="inlineStr">
        <is>
          <t>Fixed maturities available for sale</t>
        </is>
      </c>
      <c r="B27" s="6" t="n">
        <v>12939144</v>
      </c>
      <c r="C27" s="6" t="n">
        <v>15203363</v>
      </c>
    </row>
    <row r="28">
      <c r="A28" s="4" t="inlineStr">
        <is>
          <t>Measured on a Recurring Basis [Member] | Corporate Securities [Member]</t>
        </is>
      </c>
    </row>
    <row r="29">
      <c r="A29" s="3" t="inlineStr">
        <is>
          <t>Assets [Abstract]</t>
        </is>
      </c>
    </row>
    <row r="30">
      <c r="A30" s="4" t="inlineStr">
        <is>
          <t>Fixed maturities available for sale</t>
        </is>
      </c>
      <c r="B30" s="6" t="n">
        <v>115368319</v>
      </c>
      <c r="C30" s="6" t="n">
        <v>120297267</v>
      </c>
    </row>
    <row r="31">
      <c r="A31" s="4" t="inlineStr">
        <is>
          <t>Measured on a Recurring Basis [Member] | Common Stock [Member]</t>
        </is>
      </c>
    </row>
    <row r="32">
      <c r="A32" s="3" t="inlineStr">
        <is>
          <t>Assets [Abstract]</t>
        </is>
      </c>
    </row>
    <row r="33">
      <c r="A33" s="4" t="inlineStr">
        <is>
          <t>Equity securities</t>
        </is>
      </c>
      <c r="B33" s="6" t="n">
        <v>78057619</v>
      </c>
      <c r="C33" s="6" t="n">
        <v>78661793</v>
      </c>
    </row>
    <row r="34">
      <c r="A34" s="4" t="inlineStr">
        <is>
          <t>Measured on a Recurring Basis [Member] | Preferred Stock [Member]</t>
        </is>
      </c>
    </row>
    <row r="35">
      <c r="A35" s="3" t="inlineStr">
        <is>
          <t>Assets [Abstract]</t>
        </is>
      </c>
    </row>
    <row r="36">
      <c r="A36" s="4" t="inlineStr">
        <is>
          <t>Equity securities</t>
        </is>
      </c>
      <c r="B36" s="6" t="n">
        <v>17568</v>
      </c>
    </row>
    <row r="37">
      <c r="A37" s="4" t="inlineStr">
        <is>
          <t>Measured on a Recurring Basis [Member] | Net Asset Value [Member]</t>
        </is>
      </c>
    </row>
    <row r="38">
      <c r="A38" s="3" t="inlineStr">
        <is>
          <t>Assets [Abstract]</t>
        </is>
      </c>
    </row>
    <row r="39">
      <c r="A39" s="4" t="inlineStr">
        <is>
          <t>Fixed maturities available for sale</t>
        </is>
      </c>
      <c r="B39" s="6" t="n">
        <v>0</v>
      </c>
      <c r="C39" s="6" t="n">
        <v>0</v>
      </c>
    </row>
    <row r="40">
      <c r="A40" s="4" t="inlineStr">
        <is>
          <t>Equity securities</t>
        </is>
      </c>
      <c r="B40" s="6" t="n">
        <v>30496625</v>
      </c>
      <c r="C40" s="6" t="n">
        <v>24239952</v>
      </c>
    </row>
    <row r="41">
      <c r="A41" s="4" t="inlineStr">
        <is>
          <t>Total financial assets</t>
        </is>
      </c>
      <c r="B41" s="6" t="n">
        <v>30496625</v>
      </c>
      <c r="C41" s="6" t="n">
        <v>24239952</v>
      </c>
    </row>
    <row r="42">
      <c r="A42" s="3" t="inlineStr">
        <is>
          <t>Liabilities [Abstract]</t>
        </is>
      </c>
    </row>
    <row r="43">
      <c r="A43" s="4" t="inlineStr">
        <is>
          <t>Trading Securities</t>
        </is>
      </c>
      <c r="B43" s="6" t="n">
        <v>0</v>
      </c>
      <c r="C43" s="6" t="n">
        <v>0</v>
      </c>
    </row>
    <row r="44">
      <c r="A44" s="4" t="inlineStr">
        <is>
          <t>Measured on a Recurring Basis [Member] | Net Asset Value [Member] | U.S. Government and Government Agencies and Authorities [Member]</t>
        </is>
      </c>
    </row>
    <row r="45">
      <c r="A45" s="3" t="inlineStr">
        <is>
          <t>Assets [Abstract]</t>
        </is>
      </c>
    </row>
    <row r="46">
      <c r="A46" s="4" t="inlineStr">
        <is>
          <t>Fixed maturities available for sale</t>
        </is>
      </c>
      <c r="B46" s="6" t="n">
        <v>0</v>
      </c>
      <c r="C46" s="6" t="n">
        <v>0</v>
      </c>
    </row>
    <row r="47">
      <c r="A47" s="4" t="inlineStr">
        <is>
          <t>Measured on a Recurring Basis [Member] | Net Asset Value [Member] | U.S. Special Revenue and Assessments [Member]</t>
        </is>
      </c>
    </row>
    <row r="48">
      <c r="A48" s="3" t="inlineStr">
        <is>
          <t>Assets [Abstract]</t>
        </is>
      </c>
    </row>
    <row r="49">
      <c r="A49" s="4" t="inlineStr">
        <is>
          <t>Fixed maturities available for sale</t>
        </is>
      </c>
      <c r="B49" s="6" t="n">
        <v>0</v>
      </c>
      <c r="C49" s="6" t="n">
        <v>0</v>
      </c>
    </row>
    <row r="50">
      <c r="A50" s="4" t="inlineStr">
        <is>
          <t>Measured on a Recurring Basis [Member] | Net Asset Value [Member] | Corporate Securities [Member]</t>
        </is>
      </c>
    </row>
    <row r="51">
      <c r="A51" s="3" t="inlineStr">
        <is>
          <t>Assets [Abstract]</t>
        </is>
      </c>
    </row>
    <row r="52">
      <c r="A52" s="4" t="inlineStr">
        <is>
          <t>Fixed maturities available for sale</t>
        </is>
      </c>
      <c r="B52" s="6" t="n">
        <v>0</v>
      </c>
      <c r="C52" s="6" t="n">
        <v>0</v>
      </c>
    </row>
    <row r="53">
      <c r="A53" s="4" t="inlineStr">
        <is>
          <t>Measured on a Recurring Basis [Member] | Net Asset Value [Member] | Common Stock [Member]</t>
        </is>
      </c>
    </row>
    <row r="54">
      <c r="A54" s="3" t="inlineStr">
        <is>
          <t>Assets [Abstract]</t>
        </is>
      </c>
    </row>
    <row r="55">
      <c r="A55" s="4" t="inlineStr">
        <is>
          <t>Equity securities</t>
        </is>
      </c>
      <c r="B55" s="6" t="n">
        <v>30496625</v>
      </c>
      <c r="C55" s="6" t="n">
        <v>24239952</v>
      </c>
    </row>
    <row r="56">
      <c r="A56" s="4" t="inlineStr">
        <is>
          <t>Measured on a Recurring Basis [Member] | Net Asset Value [Member] | Preferred Stock [Member]</t>
        </is>
      </c>
    </row>
    <row r="57">
      <c r="A57" s="3" t="inlineStr">
        <is>
          <t>Assets [Abstract]</t>
        </is>
      </c>
    </row>
    <row r="58">
      <c r="A58" s="4" t="inlineStr">
        <is>
          <t>Equity securities</t>
        </is>
      </c>
      <c r="B58" s="6" t="n">
        <v>0</v>
      </c>
    </row>
    <row r="59">
      <c r="A59" s="4" t="inlineStr">
        <is>
          <t>Measured on a Recurring Basis [Member] | Estimated Fair Value [Member] | Level 1 [Member]</t>
        </is>
      </c>
    </row>
    <row r="60">
      <c r="A60" s="3" t="inlineStr">
        <is>
          <t>Assets [Abstract]</t>
        </is>
      </c>
    </row>
    <row r="61">
      <c r="A61" s="4" t="inlineStr">
        <is>
          <t>Fixed maturities available for sale</t>
        </is>
      </c>
      <c r="B61" s="6" t="n">
        <v>37472534</v>
      </c>
      <c r="C61" s="6" t="n">
        <v>36128743</v>
      </c>
    </row>
    <row r="62">
      <c r="A62" s="4" t="inlineStr">
        <is>
          <t>Equity securities</t>
        </is>
      </c>
      <c r="B62" s="6" t="n">
        <v>28477005</v>
      </c>
      <c r="C62" s="6" t="n">
        <v>29888281</v>
      </c>
    </row>
    <row r="63">
      <c r="A63" s="4" t="inlineStr">
        <is>
          <t>Total financial assets</t>
        </is>
      </c>
      <c r="B63" s="6" t="n">
        <v>65949539</v>
      </c>
      <c r="C63" s="6" t="n">
        <v>66017024</v>
      </c>
    </row>
    <row r="64">
      <c r="A64" s="3" t="inlineStr">
        <is>
          <t>Liabilities [Abstract]</t>
        </is>
      </c>
    </row>
    <row r="65">
      <c r="A65" s="4" t="inlineStr">
        <is>
          <t>Trading Securities</t>
        </is>
      </c>
      <c r="B65" s="6" t="n">
        <v>-12219</v>
      </c>
      <c r="C65" s="6" t="n">
        <v>0</v>
      </c>
    </row>
    <row r="66">
      <c r="A66" s="4" t="inlineStr">
        <is>
          <t>Measured on a Recurring Basis [Member] | Estimated Fair Value [Member] | Level 1 [Member] | U.S. Government and Government Agencies and Authorities [Member]</t>
        </is>
      </c>
    </row>
    <row r="67">
      <c r="A67" s="3" t="inlineStr">
        <is>
          <t>Assets [Abstract]</t>
        </is>
      </c>
    </row>
    <row r="68">
      <c r="A68" s="4" t="inlineStr">
        <is>
          <t>Fixed maturities available for sale</t>
        </is>
      </c>
      <c r="B68" s="6" t="n">
        <v>37472534</v>
      </c>
      <c r="C68" s="6" t="n">
        <v>36128743</v>
      </c>
    </row>
    <row r="69">
      <c r="A69" s="4" t="inlineStr">
        <is>
          <t>Measured on a Recurring Basis [Member] | Estimated Fair Value [Member] | Level 1 [Member] | U.S. Special Revenue and Assessments [Member]</t>
        </is>
      </c>
    </row>
    <row r="70">
      <c r="A70" s="3" t="inlineStr">
        <is>
          <t>Assets [Abstract]</t>
        </is>
      </c>
    </row>
    <row r="71">
      <c r="A71" s="4" t="inlineStr">
        <is>
          <t>Fixed maturities available for sale</t>
        </is>
      </c>
      <c r="B71" s="6" t="n">
        <v>0</v>
      </c>
      <c r="C71" s="6" t="n">
        <v>0</v>
      </c>
    </row>
    <row r="72">
      <c r="A72" s="4" t="inlineStr">
        <is>
          <t>Measured on a Recurring Basis [Member] | Estimated Fair Value [Member] | Level 1 [Member] | Corporate Securities [Member]</t>
        </is>
      </c>
    </row>
    <row r="73">
      <c r="A73" s="3" t="inlineStr">
        <is>
          <t>Assets [Abstract]</t>
        </is>
      </c>
    </row>
    <row r="74">
      <c r="A74" s="4" t="inlineStr">
        <is>
          <t>Fixed maturities available for sale</t>
        </is>
      </c>
      <c r="B74" s="6" t="n">
        <v>0</v>
      </c>
      <c r="C74" s="6" t="n">
        <v>0</v>
      </c>
    </row>
    <row r="75">
      <c r="A75" s="4" t="inlineStr">
        <is>
          <t>Measured on a Recurring Basis [Member] | Estimated Fair Value [Member] | Level 1 [Member] | Common Stock [Member]</t>
        </is>
      </c>
    </row>
    <row r="76">
      <c r="A76" s="3" t="inlineStr">
        <is>
          <t>Assets [Abstract]</t>
        </is>
      </c>
    </row>
    <row r="77">
      <c r="A77" s="4" t="inlineStr">
        <is>
          <t>Equity securities</t>
        </is>
      </c>
      <c r="B77" s="6" t="n">
        <v>28477005</v>
      </c>
      <c r="C77" s="6" t="n">
        <v>29888281</v>
      </c>
    </row>
    <row r="78">
      <c r="A78" s="4" t="inlineStr">
        <is>
          <t>Measured on a Recurring Basis [Member] | Estimated Fair Value [Member] | Level 1 [Member] | Preferred Stock [Member]</t>
        </is>
      </c>
    </row>
    <row r="79">
      <c r="A79" s="3" t="inlineStr">
        <is>
          <t>Assets [Abstract]</t>
        </is>
      </c>
    </row>
    <row r="80">
      <c r="A80" s="4" t="inlineStr">
        <is>
          <t>Equity securities</t>
        </is>
      </c>
      <c r="B80" s="6" t="n">
        <v>0</v>
      </c>
    </row>
    <row r="81">
      <c r="A81" s="4" t="inlineStr">
        <is>
          <t>Measured on a Recurring Basis [Member] | Estimated Fair Value [Member] | Level 2 [Member]</t>
        </is>
      </c>
    </row>
    <row r="82">
      <c r="A82" s="3" t="inlineStr">
        <is>
          <t>Assets [Abstract]</t>
        </is>
      </c>
    </row>
    <row r="83">
      <c r="A83" s="4" t="inlineStr">
        <is>
          <t>Fixed maturities available for sale</t>
        </is>
      </c>
      <c r="B83" s="6" t="n">
        <v>128307463</v>
      </c>
      <c r="C83" s="6" t="n">
        <v>135500630</v>
      </c>
    </row>
    <row r="84">
      <c r="A84" s="4" t="inlineStr">
        <is>
          <t>Equity securities</t>
        </is>
      </c>
      <c r="B84" s="6" t="n">
        <v>15940437</v>
      </c>
      <c r="C84" s="6" t="n">
        <v>14258750</v>
      </c>
    </row>
    <row r="85">
      <c r="A85" s="4" t="inlineStr">
        <is>
          <t>Total financial assets</t>
        </is>
      </c>
      <c r="B85" s="6" t="n">
        <v>144247900</v>
      </c>
      <c r="C85" s="6" t="n">
        <v>149759380</v>
      </c>
    </row>
    <row r="86">
      <c r="A86" s="3" t="inlineStr">
        <is>
          <t>Liabilities [Abstract]</t>
        </is>
      </c>
    </row>
    <row r="87">
      <c r="A87" s="4" t="inlineStr">
        <is>
          <t>Trading Securities</t>
        </is>
      </c>
      <c r="B87" s="6" t="n">
        <v>0</v>
      </c>
      <c r="C87" s="6" t="n">
        <v>0</v>
      </c>
    </row>
    <row r="88">
      <c r="A88" s="4" t="inlineStr">
        <is>
          <t>Measured on a Recurring Basis [Member] | Estimated Fair Value [Member] | Level 2 [Member] | U.S. Government and Government Agencies and Authorities [Member]</t>
        </is>
      </c>
    </row>
    <row r="89">
      <c r="A89" s="3" t="inlineStr">
        <is>
          <t>Assets [Abstract]</t>
        </is>
      </c>
    </row>
    <row r="90">
      <c r="A90" s="4" t="inlineStr">
        <is>
          <t>Fixed maturities available for sale</t>
        </is>
      </c>
      <c r="B90" s="6" t="n">
        <v>0</v>
      </c>
      <c r="C90" s="6" t="n">
        <v>0</v>
      </c>
    </row>
    <row r="91">
      <c r="A91" s="4" t="inlineStr">
        <is>
          <t>Measured on a Recurring Basis [Member] | Estimated Fair Value [Member] | Level 2 [Member] | U.S. Special Revenue and Assessments [Member]</t>
        </is>
      </c>
    </row>
    <row r="92">
      <c r="A92" s="3" t="inlineStr">
        <is>
          <t>Assets [Abstract]</t>
        </is>
      </c>
    </row>
    <row r="93">
      <c r="A93" s="4" t="inlineStr">
        <is>
          <t>Fixed maturities available for sale</t>
        </is>
      </c>
      <c r="B93" s="6" t="n">
        <v>12939144</v>
      </c>
      <c r="C93" s="6" t="n">
        <v>15203363</v>
      </c>
    </row>
    <row r="94">
      <c r="A94" s="4" t="inlineStr">
        <is>
          <t>Measured on a Recurring Basis [Member] | Estimated Fair Value [Member] | Level 2 [Member] | Corporate Securities [Member]</t>
        </is>
      </c>
    </row>
    <row r="95">
      <c r="A95" s="3" t="inlineStr">
        <is>
          <t>Assets [Abstract]</t>
        </is>
      </c>
    </row>
    <row r="96">
      <c r="A96" s="4" t="inlineStr">
        <is>
          <t>Fixed maturities available for sale</t>
        </is>
      </c>
      <c r="B96" s="6" t="n">
        <v>115368319</v>
      </c>
      <c r="C96" s="6" t="n">
        <v>120297267</v>
      </c>
    </row>
    <row r="97">
      <c r="A97" s="4" t="inlineStr">
        <is>
          <t>Measured on a Recurring Basis [Member] | Estimated Fair Value [Member] | Level 2 [Member] | Common Stock [Member]</t>
        </is>
      </c>
    </row>
    <row r="98">
      <c r="A98" s="3" t="inlineStr">
        <is>
          <t>Assets [Abstract]</t>
        </is>
      </c>
    </row>
    <row r="99">
      <c r="A99" s="4" t="inlineStr">
        <is>
          <t>Equity securities</t>
        </is>
      </c>
      <c r="B99" s="6" t="n">
        <v>15922869</v>
      </c>
      <c r="C99" s="6" t="n">
        <v>14258750</v>
      </c>
    </row>
    <row r="100">
      <c r="A100" s="4" t="inlineStr">
        <is>
          <t>Measured on a Recurring Basis [Member] | Estimated Fair Value [Member] | Level 2 [Member] | Preferred Stock [Member]</t>
        </is>
      </c>
    </row>
    <row r="101">
      <c r="A101" s="3" t="inlineStr">
        <is>
          <t>Assets [Abstract]</t>
        </is>
      </c>
    </row>
    <row r="102">
      <c r="A102" s="4" t="inlineStr">
        <is>
          <t>Equity securities</t>
        </is>
      </c>
      <c r="B102" s="6" t="n">
        <v>17568</v>
      </c>
    </row>
    <row r="103">
      <c r="A103" s="4" t="inlineStr">
        <is>
          <t>Measured on a Recurring Basis [Member] | Estimated Fair Value [Member] | Level 3 [Member]</t>
        </is>
      </c>
    </row>
    <row r="104">
      <c r="A104" s="3" t="inlineStr">
        <is>
          <t>Assets [Abstract]</t>
        </is>
      </c>
    </row>
    <row r="105">
      <c r="A105" s="4" t="inlineStr">
        <is>
          <t>Fixed maturities available for sale</t>
        </is>
      </c>
      <c r="B105" s="6" t="n">
        <v>0</v>
      </c>
      <c r="C105" s="6" t="n">
        <v>0</v>
      </c>
    </row>
    <row r="106">
      <c r="A106" s="4" t="inlineStr">
        <is>
          <t>Equity securities</t>
        </is>
      </c>
      <c r="B106" s="6" t="n">
        <v>3161120</v>
      </c>
      <c r="C106" s="6" t="n">
        <v>10274810</v>
      </c>
    </row>
    <row r="107">
      <c r="A107" s="4" t="inlineStr">
        <is>
          <t>Total financial assets</t>
        </is>
      </c>
      <c r="B107" s="6" t="n">
        <v>3161120</v>
      </c>
      <c r="C107" s="6" t="n">
        <v>10274810</v>
      </c>
    </row>
    <row r="108">
      <c r="A108" s="3" t="inlineStr">
        <is>
          <t>Liabilities [Abstract]</t>
        </is>
      </c>
    </row>
    <row r="109">
      <c r="A109" s="4" t="inlineStr">
        <is>
          <t>Trading Securities</t>
        </is>
      </c>
      <c r="B109" s="6" t="n">
        <v>0</v>
      </c>
      <c r="C109" s="6" t="n">
        <v>0</v>
      </c>
    </row>
    <row r="110">
      <c r="A110" s="4" t="inlineStr">
        <is>
          <t>Measured on a Recurring Basis [Member] | Estimated Fair Value [Member] | Level 3 [Member] | U.S. Government and Government Agencies and Authorities [Member]</t>
        </is>
      </c>
    </row>
    <row r="111">
      <c r="A111" s="3" t="inlineStr">
        <is>
          <t>Assets [Abstract]</t>
        </is>
      </c>
    </row>
    <row r="112">
      <c r="A112" s="4" t="inlineStr">
        <is>
          <t>Fixed maturities available for sale</t>
        </is>
      </c>
      <c r="B112" s="6" t="n">
        <v>0</v>
      </c>
      <c r="C112" s="6" t="n">
        <v>0</v>
      </c>
    </row>
    <row r="113">
      <c r="A113" s="4" t="inlineStr">
        <is>
          <t>Measured on a Recurring Basis [Member] | Estimated Fair Value [Member] | Level 3 [Member] | U.S. Special Revenue and Assessments [Member]</t>
        </is>
      </c>
    </row>
    <row r="114">
      <c r="A114" s="3" t="inlineStr">
        <is>
          <t>Assets [Abstract]</t>
        </is>
      </c>
    </row>
    <row r="115">
      <c r="A115" s="4" t="inlineStr">
        <is>
          <t>Fixed maturities available for sale</t>
        </is>
      </c>
      <c r="B115" s="6" t="n">
        <v>0</v>
      </c>
      <c r="C115" s="6" t="n">
        <v>0</v>
      </c>
    </row>
    <row r="116">
      <c r="A116" s="4" t="inlineStr">
        <is>
          <t>Measured on a Recurring Basis [Member] | Estimated Fair Value [Member] | Level 3 [Member] | Corporate Securities [Member]</t>
        </is>
      </c>
    </row>
    <row r="117">
      <c r="A117" s="3" t="inlineStr">
        <is>
          <t>Assets [Abstract]</t>
        </is>
      </c>
    </row>
    <row r="118">
      <c r="A118" s="4" t="inlineStr">
        <is>
          <t>Fixed maturities available for sale</t>
        </is>
      </c>
      <c r="B118" s="6" t="n">
        <v>0</v>
      </c>
      <c r="C118" s="6" t="n">
        <v>0</v>
      </c>
    </row>
    <row r="119">
      <c r="A119" s="4" t="inlineStr">
        <is>
          <t>Measured on a Recurring Basis [Member] | Estimated Fair Value [Member] | Level 3 [Member] | Common Stock [Member]</t>
        </is>
      </c>
    </row>
    <row r="120">
      <c r="A120" s="3" t="inlineStr">
        <is>
          <t>Assets [Abstract]</t>
        </is>
      </c>
    </row>
    <row r="121">
      <c r="A121" s="4" t="inlineStr">
        <is>
          <t>Equity securities</t>
        </is>
      </c>
      <c r="B121" s="6" t="n">
        <v>3161120</v>
      </c>
      <c r="C121" s="5" t="n">
        <v>10274810</v>
      </c>
    </row>
    <row r="122">
      <c r="A122" s="4" t="inlineStr">
        <is>
          <t>Measured on a Recurring Basis [Member] | Estimated Fair Value [Member] | Level 3 [Member] | Preferred Stock [Member]</t>
        </is>
      </c>
    </row>
    <row r="123">
      <c r="A123" s="3" t="inlineStr">
        <is>
          <t>Assets [Abstract]</t>
        </is>
      </c>
    </row>
    <row r="124">
      <c r="A124" s="4" t="inlineStr">
        <is>
          <t>Equity securities</t>
        </is>
      </c>
      <c r="B12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Reconciliation for Level 3 Assets Measured at Fair Value on a Recurring Basis (Details)</t>
        </is>
      </c>
      <c r="B1" s="2" t="inlineStr">
        <is>
          <t>12 Months Ended</t>
        </is>
      </c>
    </row>
    <row r="2">
      <c r="B2" s="2" t="inlineStr">
        <is>
          <t>Dec. 31, 2020USD ($)</t>
        </is>
      </c>
    </row>
    <row r="3">
      <c r="A3" s="3" t="inlineStr">
        <is>
          <t>Fair Value, Assets Measured on Recurring Basis, Unobservable Input Reconciliation, Calculation [Roll Forward]</t>
        </is>
      </c>
    </row>
    <row r="4">
      <c r="A4" s="4" t="inlineStr">
        <is>
          <t>Beginning Balance</t>
        </is>
      </c>
      <c r="B4" s="5" t="n">
        <v>34514762</v>
      </c>
    </row>
    <row r="5">
      <c r="A5" s="3" t="inlineStr">
        <is>
          <t>Total unrealized gain or (losses) [Abstract]</t>
        </is>
      </c>
    </row>
    <row r="6">
      <c r="A6" s="4" t="inlineStr">
        <is>
          <t>Realized gains (losses)</t>
        </is>
      </c>
      <c r="B6" s="6" t="n">
        <v>2499653</v>
      </c>
    </row>
    <row r="7">
      <c r="A7" s="4" t="inlineStr">
        <is>
          <t>Unrealized gains (losses)</t>
        </is>
      </c>
      <c r="B7" s="6" t="n">
        <v>5560424</v>
      </c>
    </row>
    <row r="8">
      <c r="A8" s="4" t="inlineStr">
        <is>
          <t>Purchases</t>
        </is>
      </c>
      <c r="B8" s="6" t="n">
        <v>3890274</v>
      </c>
    </row>
    <row r="9">
      <c r="A9" s="4" t="inlineStr">
        <is>
          <t>Sales</t>
        </is>
      </c>
      <c r="B9" s="6" t="n">
        <v>-12807368</v>
      </c>
    </row>
    <row r="10">
      <c r="A10" s="4" t="inlineStr">
        <is>
          <t>Ending Balance</t>
        </is>
      </c>
      <c r="B10" s="6" t="n">
        <v>33657745</v>
      </c>
    </row>
    <row r="11">
      <c r="A11" s="4" t="inlineStr">
        <is>
          <t>Beginning Balance</t>
        </is>
      </c>
      <c r="B11" s="6" t="n">
        <v>34514762</v>
      </c>
    </row>
    <row r="12">
      <c r="A12" s="3" t="inlineStr">
        <is>
          <t>Total unrealized gain or (losses) [Abstract]</t>
        </is>
      </c>
    </row>
    <row r="13">
      <c r="A13" s="4" t="inlineStr">
        <is>
          <t>Ending Balance</t>
        </is>
      </c>
      <c r="B13" s="6" t="n">
        <v>33657745</v>
      </c>
    </row>
    <row r="14">
      <c r="A14" s="4" t="inlineStr">
        <is>
          <t>Equity Securities Measured at Net Asset Value [Member]</t>
        </is>
      </c>
    </row>
    <row r="15">
      <c r="A15" s="3" t="inlineStr">
        <is>
          <t>Total unrealized gain or (losses) [Abstract]</t>
        </is>
      </c>
    </row>
    <row r="16">
      <c r="A16" s="4" t="inlineStr">
        <is>
          <t>Beginning Balance</t>
        </is>
      </c>
      <c r="B16" s="6" t="n">
        <v>24239952</v>
      </c>
    </row>
    <row r="17">
      <c r="A17" s="3" t="inlineStr">
        <is>
          <t>Total unrealized gain or (losses) [Abstract]</t>
        </is>
      </c>
    </row>
    <row r="18">
      <c r="A18" s="4" t="inlineStr">
        <is>
          <t>Realized gains (losses)</t>
        </is>
      </c>
      <c r="B18" s="6" t="n">
        <v>0</v>
      </c>
    </row>
    <row r="19">
      <c r="A19" s="4" t="inlineStr">
        <is>
          <t>Unrealized gains (losses)</t>
        </is>
      </c>
      <c r="B19" s="6" t="n">
        <v>4506736</v>
      </c>
    </row>
    <row r="20">
      <c r="A20" s="4" t="inlineStr">
        <is>
          <t>Purchases</t>
        </is>
      </c>
      <c r="B20" s="6" t="n">
        <v>1782842</v>
      </c>
    </row>
    <row r="21">
      <c r="A21" s="4" t="inlineStr">
        <is>
          <t>Sales</t>
        </is>
      </c>
      <c r="B21" s="6" t="n">
        <v>-32905</v>
      </c>
    </row>
    <row r="22">
      <c r="A22" s="4" t="inlineStr">
        <is>
          <t>Ending Balance</t>
        </is>
      </c>
      <c r="B22" s="6" t="n">
        <v>30496625</v>
      </c>
    </row>
    <row r="23">
      <c r="A23" s="4" t="inlineStr">
        <is>
          <t>Equity Securities [Member]</t>
        </is>
      </c>
    </row>
    <row r="24">
      <c r="A24" s="3" t="inlineStr">
        <is>
          <t>Total unrealized gain or (losses) [Abstract]</t>
        </is>
      </c>
    </row>
    <row r="25">
      <c r="A25" s="4" t="inlineStr">
        <is>
          <t>Beginning Balance</t>
        </is>
      </c>
      <c r="B25" s="6" t="n">
        <v>10274810</v>
      </c>
    </row>
    <row r="26">
      <c r="A26" s="3" t="inlineStr">
        <is>
          <t>Total unrealized gain or (losses) [Abstract]</t>
        </is>
      </c>
    </row>
    <row r="27">
      <c r="A27" s="4" t="inlineStr">
        <is>
          <t>Realized gains (losses)</t>
        </is>
      </c>
      <c r="B27" s="6" t="n">
        <v>2499653</v>
      </c>
    </row>
    <row r="28">
      <c r="A28" s="4" t="inlineStr">
        <is>
          <t>Unrealized gains (losses)</t>
        </is>
      </c>
      <c r="B28" s="6" t="n">
        <v>1053688</v>
      </c>
    </row>
    <row r="29">
      <c r="A29" s="4" t="inlineStr">
        <is>
          <t>Purchases</t>
        </is>
      </c>
      <c r="B29" s="6" t="n">
        <v>2107432</v>
      </c>
    </row>
    <row r="30">
      <c r="A30" s="4" t="inlineStr">
        <is>
          <t>Sales</t>
        </is>
      </c>
      <c r="B30" s="6" t="n">
        <v>-12774463</v>
      </c>
    </row>
    <row r="31">
      <c r="A31" s="4" t="inlineStr">
        <is>
          <t>Ending Balance</t>
        </is>
      </c>
      <c r="B31" s="5" t="n">
        <v>31611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Quantitative Information About Level 3 and Investments in Certain Entities Carried at Fair Value (Details) - USD ($)</t>
        </is>
      </c>
      <c r="B1" s="2" t="inlineStr">
        <is>
          <t>12 Months Ended</t>
        </is>
      </c>
    </row>
    <row r="2">
      <c r="B2" s="2" t="inlineStr">
        <is>
          <t>Dec. 31, 2020</t>
        </is>
      </c>
      <c r="C2" s="2" t="inlineStr">
        <is>
          <t>Dec. 31, 2019</t>
        </is>
      </c>
    </row>
    <row r="3">
      <c r="A3" s="3" t="inlineStr">
        <is>
          <t>Information about Significant Unobservable Inputs Used for Recurring Fair Value Measurements for Certain Level 3 Instruments [Abstract]</t>
        </is>
      </c>
    </row>
    <row r="4">
      <c r="A4" s="4" t="inlineStr">
        <is>
          <t>Financial assets, fair value</t>
        </is>
      </c>
      <c r="B4" s="5" t="n">
        <v>33657745</v>
      </c>
      <c r="C4" s="5" t="n">
        <v>34514762</v>
      </c>
    </row>
    <row r="5">
      <c r="A5" s="4" t="inlineStr">
        <is>
          <t>Net Asset Value [Member]</t>
        </is>
      </c>
    </row>
    <row r="6">
      <c r="A6" s="3" t="inlineStr">
        <is>
          <t>Investments in Certain Entities Carried at Fair Value Using Net Asset Value per Share [Abstract]</t>
        </is>
      </c>
    </row>
    <row r="7">
      <c r="A7" s="4" t="inlineStr">
        <is>
          <t>Equity securities</t>
        </is>
      </c>
      <c r="B7" s="6" t="n">
        <v>30496625</v>
      </c>
      <c r="C7" s="6" t="n">
        <v>24239952</v>
      </c>
    </row>
    <row r="8">
      <c r="A8" s="4" t="inlineStr">
        <is>
          <t>Unfunded commitments</t>
        </is>
      </c>
      <c r="B8" s="6" t="n">
        <v>6856072</v>
      </c>
      <c r="C8" s="6" t="n">
        <v>163750</v>
      </c>
    </row>
    <row r="9">
      <c r="A9" s="4" t="inlineStr">
        <is>
          <t>Net Asset Value [Member] | Growth Equity Redeemable [Member]</t>
        </is>
      </c>
    </row>
    <row r="10">
      <c r="A10" s="3" t="inlineStr">
        <is>
          <t>Investments in Certain Entities Carried at Fair Value Using Net Asset Value per Share [Abstract]</t>
        </is>
      </c>
    </row>
    <row r="11">
      <c r="A11" s="4" t="inlineStr">
        <is>
          <t>Equity securities</t>
        </is>
      </c>
      <c r="B11" s="6" t="n">
        <v>21713727</v>
      </c>
      <c r="C11" s="6" t="n">
        <v>21270734</v>
      </c>
    </row>
    <row r="12">
      <c r="A12" s="4" t="inlineStr">
        <is>
          <t>Unfunded commitments</t>
        </is>
      </c>
      <c r="B12" s="5" t="n">
        <v>0</v>
      </c>
      <c r="C12" s="5" t="n">
        <v>0</v>
      </c>
    </row>
    <row r="13">
      <c r="A13" s="4" t="inlineStr">
        <is>
          <t>Redemption frequency</t>
        </is>
      </c>
      <c r="B13" s="4" t="inlineStr">
        <is>
          <t>Quarterly</t>
        </is>
      </c>
    </row>
    <row r="14">
      <c r="A14" s="4" t="inlineStr">
        <is>
          <t>Redemption notice period</t>
        </is>
      </c>
      <c r="B14" s="4" t="inlineStr">
        <is>
          <t>45 days</t>
        </is>
      </c>
      <c r="C14" s="4" t="inlineStr">
        <is>
          <t>45 days</t>
        </is>
      </c>
    </row>
    <row r="15">
      <c r="A15" s="4" t="inlineStr">
        <is>
          <t>Net Asset Value [Member] | Growth Equity Non-Redeemable [Member]</t>
        </is>
      </c>
    </row>
    <row r="16">
      <c r="A16" s="3" t="inlineStr">
        <is>
          <t>Investments in Certain Entities Carried at Fair Value Using Net Asset Value per Share [Abstract]</t>
        </is>
      </c>
    </row>
    <row r="17">
      <c r="A17" s="4" t="inlineStr">
        <is>
          <t>Equity securities</t>
        </is>
      </c>
      <c r="B17" s="5" t="n">
        <v>8782898</v>
      </c>
      <c r="C17" s="5" t="n">
        <v>2969218</v>
      </c>
    </row>
    <row r="18">
      <c r="A18" s="4" t="inlineStr">
        <is>
          <t>Unfunded commitments</t>
        </is>
      </c>
      <c r="B18" s="6" t="n">
        <v>6856072</v>
      </c>
      <c r="C18" s="6" t="n">
        <v>163750</v>
      </c>
    </row>
    <row r="19">
      <c r="A19" s="4" t="inlineStr">
        <is>
          <t>Net Asset Value [Member] | Common Stock [Member]</t>
        </is>
      </c>
    </row>
    <row r="20">
      <c r="A20" s="3" t="inlineStr">
        <is>
          <t>Information about Significant Unobservable Inputs Used for Recurring Fair Value Measurements for Certain Level 3 Instruments [Abstract]</t>
        </is>
      </c>
    </row>
    <row r="21">
      <c r="A21" s="4" t="inlineStr">
        <is>
          <t>Financial assets, fair value</t>
        </is>
      </c>
      <c r="B21" s="6" t="n">
        <v>30496625</v>
      </c>
      <c r="C21" s="6" t="n">
        <v>24239952</v>
      </c>
    </row>
    <row r="22">
      <c r="A22" s="4" t="inlineStr">
        <is>
          <t>Pricing Model [Member] | Common Stock [Member]</t>
        </is>
      </c>
    </row>
    <row r="23">
      <c r="A23" s="3" t="inlineStr">
        <is>
          <t>Information about Significant Unobservable Inputs Used for Recurring Fair Value Measurements for Certain Level 3 Instruments [Abstract]</t>
        </is>
      </c>
    </row>
    <row r="24">
      <c r="A24" s="4" t="inlineStr">
        <is>
          <t>Financial assets, fair value</t>
        </is>
      </c>
      <c r="B24" s="5" t="n">
        <v>3161120</v>
      </c>
      <c r="C24" s="5" t="n">
        <v>102748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Instruments not Recorded at Fair Value (Details) - USD ($)</t>
        </is>
      </c>
      <c r="B1" s="2" t="inlineStr">
        <is>
          <t>Dec. 31, 2020</t>
        </is>
      </c>
      <c r="C1" s="2" t="inlineStr">
        <is>
          <t>Dec. 31, 2019</t>
        </is>
      </c>
    </row>
    <row r="2">
      <c r="A2" s="4" t="inlineStr">
        <is>
          <t>Carrying Amount [Member]</t>
        </is>
      </c>
    </row>
    <row r="3">
      <c r="A3" s="3" t="inlineStr">
        <is>
          <t>Assets [Abstract]</t>
        </is>
      </c>
    </row>
    <row r="4">
      <c r="A4" s="4" t="inlineStr">
        <is>
          <t>Mortgage loans on real estate</t>
        </is>
      </c>
      <c r="B4" s="5" t="n">
        <v>20802365</v>
      </c>
      <c r="C4" s="5" t="n">
        <v>8223286</v>
      </c>
    </row>
    <row r="5">
      <c r="A5" s="4" t="inlineStr">
        <is>
          <t>Investment real estate</t>
        </is>
      </c>
      <c r="B5" s="6" t="n">
        <v>38086391</v>
      </c>
      <c r="C5" s="6" t="n">
        <v>44344236</v>
      </c>
    </row>
    <row r="6">
      <c r="A6" s="4" t="inlineStr">
        <is>
          <t>Notes receivable</t>
        </is>
      </c>
      <c r="B6" s="6" t="n">
        <v>17682296</v>
      </c>
      <c r="C6" s="6" t="n">
        <v>19487458</v>
      </c>
    </row>
    <row r="7">
      <c r="A7" s="4" t="inlineStr">
        <is>
          <t>Policy loans</t>
        </is>
      </c>
      <c r="B7" s="6" t="n">
        <v>8590524</v>
      </c>
      <c r="C7" s="6" t="n">
        <v>8803876</v>
      </c>
    </row>
    <row r="8">
      <c r="A8" s="4" t="inlineStr">
        <is>
          <t>Carrying Amount [Member] | Common Stock [Member]</t>
        </is>
      </c>
    </row>
    <row r="9">
      <c r="A9" s="3" t="inlineStr">
        <is>
          <t>Assets [Abstract]</t>
        </is>
      </c>
    </row>
    <row r="10">
      <c r="A10" s="4" t="inlineStr">
        <is>
          <t>Equity securities, at cost</t>
        </is>
      </c>
      <c r="B10" s="6" t="n">
        <v>5860000</v>
      </c>
      <c r="C10" s="6" t="n">
        <v>7875145</v>
      </c>
    </row>
    <row r="11">
      <c r="A11" s="4" t="inlineStr">
        <is>
          <t>Carrying Amount [Member] | Preferred Stock [Member]</t>
        </is>
      </c>
    </row>
    <row r="12">
      <c r="A12" s="3" t="inlineStr">
        <is>
          <t>Assets [Abstract]</t>
        </is>
      </c>
    </row>
    <row r="13">
      <c r="A13" s="4" t="inlineStr">
        <is>
          <t>Equity securities, at cost</t>
        </is>
      </c>
      <c r="B13" s="6" t="n">
        <v>8529189</v>
      </c>
      <c r="C13" s="6" t="n">
        <v>3044102</v>
      </c>
    </row>
    <row r="14">
      <c r="A14" s="4" t="inlineStr">
        <is>
          <t>Estimated Fair Value [Member]</t>
        </is>
      </c>
    </row>
    <row r="15">
      <c r="A15" s="3" t="inlineStr">
        <is>
          <t>Assets [Abstract]</t>
        </is>
      </c>
    </row>
    <row r="16">
      <c r="A16" s="4" t="inlineStr">
        <is>
          <t>Mortgage loans on real estate</t>
        </is>
      </c>
      <c r="B16" s="6" t="n">
        <v>20802365</v>
      </c>
      <c r="C16" s="6" t="n">
        <v>7531094</v>
      </c>
    </row>
    <row r="17">
      <c r="A17" s="4" t="inlineStr">
        <is>
          <t>Investment real estate</t>
        </is>
      </c>
      <c r="B17" s="6" t="n">
        <v>82689332</v>
      </c>
      <c r="C17" s="6" t="n">
        <v>88483424</v>
      </c>
    </row>
    <row r="18">
      <c r="A18" s="4" t="inlineStr">
        <is>
          <t>Notes receivable</t>
        </is>
      </c>
      <c r="B18" s="6" t="n">
        <v>17709894</v>
      </c>
      <c r="C18" s="6" t="n">
        <v>19332472</v>
      </c>
    </row>
    <row r="19">
      <c r="A19" s="4" t="inlineStr">
        <is>
          <t>Policy loans</t>
        </is>
      </c>
      <c r="B19" s="6" t="n">
        <v>8590524</v>
      </c>
      <c r="C19" s="6" t="n">
        <v>8803876</v>
      </c>
    </row>
    <row r="20">
      <c r="A20" s="4" t="inlineStr">
        <is>
          <t>Estimated Fair Value [Member] | Common Stock [Member]</t>
        </is>
      </c>
    </row>
    <row r="21">
      <c r="A21" s="3" t="inlineStr">
        <is>
          <t>Assets [Abstract]</t>
        </is>
      </c>
    </row>
    <row r="22">
      <c r="A22" s="4" t="inlineStr">
        <is>
          <t>Equity securities, at cost</t>
        </is>
      </c>
      <c r="B22" s="6" t="n">
        <v>5860000</v>
      </c>
      <c r="C22" s="6" t="n">
        <v>7875145</v>
      </c>
    </row>
    <row r="23">
      <c r="A23" s="4" t="inlineStr">
        <is>
          <t>Estimated Fair Value [Member] | Preferred Stock [Member]</t>
        </is>
      </c>
    </row>
    <row r="24">
      <c r="A24" s="3" t="inlineStr">
        <is>
          <t>Assets [Abstract]</t>
        </is>
      </c>
    </row>
    <row r="25">
      <c r="A25" s="4" t="inlineStr">
        <is>
          <t>Equity securities, at cost</t>
        </is>
      </c>
      <c r="B25" s="6" t="n">
        <v>8529189</v>
      </c>
      <c r="C25" s="6" t="n">
        <v>3044102</v>
      </c>
    </row>
    <row r="26">
      <c r="A26" s="4" t="inlineStr">
        <is>
          <t>Equity securities, at cost</t>
        </is>
      </c>
      <c r="B26" s="6" t="n">
        <v>14389189</v>
      </c>
      <c r="C26" s="6" t="n">
        <v>10919247</v>
      </c>
    </row>
    <row r="27">
      <c r="A27" s="3" t="inlineStr">
        <is>
          <t>Liabilities [Abstract]</t>
        </is>
      </c>
    </row>
    <row r="28">
      <c r="A28" s="4" t="inlineStr">
        <is>
          <t>Trading securities</t>
        </is>
      </c>
      <c r="B28" s="5" t="n">
        <v>12219</v>
      </c>
      <c r="C28" s="6" t="n">
        <v>0</v>
      </c>
    </row>
    <row r="29">
      <c r="A29" s="4" t="inlineStr">
        <is>
          <t>Minimum [Member]</t>
        </is>
      </c>
    </row>
    <row r="30">
      <c r="A30" s="3" t="inlineStr">
        <is>
          <t>Liabilities [Abstract]</t>
        </is>
      </c>
    </row>
    <row r="31">
      <c r="A31" s="4" t="inlineStr">
        <is>
          <t>Policy loan interest rate</t>
        </is>
      </c>
      <c r="B31" s="4" t="inlineStr">
        <is>
          <t>4.00%</t>
        </is>
      </c>
    </row>
    <row r="32">
      <c r="A32" s="4" t="inlineStr">
        <is>
          <t>Maximum [Member]</t>
        </is>
      </c>
    </row>
    <row r="33">
      <c r="A33" s="3" t="inlineStr">
        <is>
          <t>Liabilities [Abstract]</t>
        </is>
      </c>
    </row>
    <row r="34">
      <c r="A34" s="4" t="inlineStr">
        <is>
          <t>Policy loan interest rate</t>
        </is>
      </c>
      <c r="B34" s="4" t="inlineStr">
        <is>
          <t>8.00%</t>
        </is>
      </c>
    </row>
    <row r="35">
      <c r="A35" s="4" t="inlineStr">
        <is>
          <t>Level 1 [Member]</t>
        </is>
      </c>
    </row>
    <row r="36">
      <c r="A36" s="3" t="inlineStr">
        <is>
          <t>Assets [Abstract]</t>
        </is>
      </c>
    </row>
    <row r="37">
      <c r="A37" s="4" t="inlineStr">
        <is>
          <t>Mortgage loans on real estate</t>
        </is>
      </c>
      <c r="B37" s="5" t="n">
        <v>0</v>
      </c>
      <c r="C37" s="6" t="n">
        <v>0</v>
      </c>
    </row>
    <row r="38">
      <c r="A38" s="4" t="inlineStr">
        <is>
          <t>Investment real estate</t>
        </is>
      </c>
      <c r="B38" s="6" t="n">
        <v>0</v>
      </c>
      <c r="C38" s="6" t="n">
        <v>0</v>
      </c>
    </row>
    <row r="39">
      <c r="A39" s="4" t="inlineStr">
        <is>
          <t>Notes receivable</t>
        </is>
      </c>
      <c r="B39" s="6" t="n">
        <v>0</v>
      </c>
      <c r="C39" s="6" t="n">
        <v>0</v>
      </c>
    </row>
    <row r="40">
      <c r="A40" s="4" t="inlineStr">
        <is>
          <t>Policy loans</t>
        </is>
      </c>
      <c r="B40" s="6" t="n">
        <v>0</v>
      </c>
      <c r="C40" s="6" t="n">
        <v>0</v>
      </c>
    </row>
    <row r="41">
      <c r="A41" s="4" t="inlineStr">
        <is>
          <t>Level 1 [Member] | Common Stock [Member]</t>
        </is>
      </c>
    </row>
    <row r="42">
      <c r="A42" s="3" t="inlineStr">
        <is>
          <t>Assets [Abstract]</t>
        </is>
      </c>
    </row>
    <row r="43">
      <c r="A43" s="4" t="inlineStr">
        <is>
          <t>Equity securities, at cost</t>
        </is>
      </c>
      <c r="B43" s="6" t="n">
        <v>0</v>
      </c>
      <c r="C43" s="6" t="n">
        <v>0</v>
      </c>
    </row>
    <row r="44">
      <c r="A44" s="4" t="inlineStr">
        <is>
          <t>Level 1 [Member] | Preferred Stock [Member]</t>
        </is>
      </c>
    </row>
    <row r="45">
      <c r="A45" s="3" t="inlineStr">
        <is>
          <t>Assets [Abstract]</t>
        </is>
      </c>
    </row>
    <row r="46">
      <c r="A46" s="4" t="inlineStr">
        <is>
          <t>Equity securities, at cost</t>
        </is>
      </c>
      <c r="B46" s="6" t="n">
        <v>0</v>
      </c>
      <c r="C46" s="6" t="n">
        <v>0</v>
      </c>
    </row>
    <row r="47">
      <c r="A47" s="4" t="inlineStr">
        <is>
          <t>Level 2 [Member]</t>
        </is>
      </c>
    </row>
    <row r="48">
      <c r="A48" s="3" t="inlineStr">
        <is>
          <t>Assets [Abstract]</t>
        </is>
      </c>
    </row>
    <row r="49">
      <c r="A49" s="4" t="inlineStr">
        <is>
          <t>Mortgage loans on real estate</t>
        </is>
      </c>
      <c r="B49" s="6" t="n">
        <v>0</v>
      </c>
      <c r="C49" s="6" t="n">
        <v>0</v>
      </c>
    </row>
    <row r="50">
      <c r="A50" s="4" t="inlineStr">
        <is>
          <t>Investment real estate</t>
        </is>
      </c>
      <c r="B50" s="6" t="n">
        <v>0</v>
      </c>
      <c r="C50" s="6" t="n">
        <v>0</v>
      </c>
    </row>
    <row r="51">
      <c r="A51" s="4" t="inlineStr">
        <is>
          <t>Notes receivable</t>
        </is>
      </c>
      <c r="B51" s="6" t="n">
        <v>0</v>
      </c>
      <c r="C51" s="6" t="n">
        <v>0</v>
      </c>
    </row>
    <row r="52">
      <c r="A52" s="4" t="inlineStr">
        <is>
          <t>Policy loans</t>
        </is>
      </c>
      <c r="B52" s="6" t="n">
        <v>0</v>
      </c>
      <c r="C52" s="6" t="n">
        <v>0</v>
      </c>
    </row>
    <row r="53">
      <c r="A53" s="4" t="inlineStr">
        <is>
          <t>Level 2 [Member] | Common Stock [Member]</t>
        </is>
      </c>
    </row>
    <row r="54">
      <c r="A54" s="3" t="inlineStr">
        <is>
          <t>Assets [Abstract]</t>
        </is>
      </c>
    </row>
    <row r="55">
      <c r="A55" s="4" t="inlineStr">
        <is>
          <t>Equity securities, at cost</t>
        </is>
      </c>
      <c r="B55" s="6" t="n">
        <v>0</v>
      </c>
      <c r="C55" s="6" t="n">
        <v>0</v>
      </c>
    </row>
    <row r="56">
      <c r="A56" s="4" t="inlineStr">
        <is>
          <t>Level 2 [Member] | Preferred Stock [Member]</t>
        </is>
      </c>
    </row>
    <row r="57">
      <c r="A57" s="3" t="inlineStr">
        <is>
          <t>Assets [Abstract]</t>
        </is>
      </c>
    </row>
    <row r="58">
      <c r="A58" s="4" t="inlineStr">
        <is>
          <t>Equity securities, at cost</t>
        </is>
      </c>
      <c r="B58" s="6" t="n">
        <v>0</v>
      </c>
      <c r="C58" s="6" t="n">
        <v>0</v>
      </c>
    </row>
    <row r="59">
      <c r="A59" s="4" t="inlineStr">
        <is>
          <t>Level 3 [Member]</t>
        </is>
      </c>
    </row>
    <row r="60">
      <c r="A60" s="3" t="inlineStr">
        <is>
          <t>Assets [Abstract]</t>
        </is>
      </c>
    </row>
    <row r="61">
      <c r="A61" s="4" t="inlineStr">
        <is>
          <t>Mortgage loans on real estate</t>
        </is>
      </c>
      <c r="B61" s="6" t="n">
        <v>20802365</v>
      </c>
      <c r="C61" s="6" t="n">
        <v>7531094</v>
      </c>
    </row>
    <row r="62">
      <c r="A62" s="4" t="inlineStr">
        <is>
          <t>Investment real estate</t>
        </is>
      </c>
      <c r="B62" s="6" t="n">
        <v>82689332</v>
      </c>
      <c r="C62" s="6" t="n">
        <v>88483424</v>
      </c>
    </row>
    <row r="63">
      <c r="A63" s="4" t="inlineStr">
        <is>
          <t>Notes receivable</t>
        </is>
      </c>
      <c r="B63" s="6" t="n">
        <v>17709894</v>
      </c>
      <c r="C63" s="6" t="n">
        <v>19332472</v>
      </c>
    </row>
    <row r="64">
      <c r="A64" s="4" t="inlineStr">
        <is>
          <t>Policy loans</t>
        </is>
      </c>
      <c r="B64" s="6" t="n">
        <v>8590524</v>
      </c>
      <c r="C64" s="6" t="n">
        <v>8803876</v>
      </c>
    </row>
    <row r="65">
      <c r="A65" s="4" t="inlineStr">
        <is>
          <t>Level 3 [Member] | Common Stock [Member]</t>
        </is>
      </c>
    </row>
    <row r="66">
      <c r="A66" s="3" t="inlineStr">
        <is>
          <t>Assets [Abstract]</t>
        </is>
      </c>
    </row>
    <row r="67">
      <c r="A67" s="4" t="inlineStr">
        <is>
          <t>Equity securities, at cost</t>
        </is>
      </c>
      <c r="B67" s="6" t="n">
        <v>5860000</v>
      </c>
      <c r="C67" s="6" t="n">
        <v>7875145</v>
      </c>
    </row>
    <row r="68">
      <c r="A68" s="4" t="inlineStr">
        <is>
          <t>Level 3 [Member] | Preferred Stock [Member]</t>
        </is>
      </c>
    </row>
    <row r="69">
      <c r="A69" s="3" t="inlineStr">
        <is>
          <t>Assets [Abstract]</t>
        </is>
      </c>
    </row>
    <row r="70">
      <c r="A70" s="4" t="inlineStr">
        <is>
          <t>Equity securities, at cost</t>
        </is>
      </c>
      <c r="B70" s="5" t="n">
        <v>8529189</v>
      </c>
      <c r="C70" s="5" t="n">
        <v>30441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0</t>
        </is>
      </c>
      <c r="C2" s="2" t="inlineStr">
        <is>
          <t>Dec. 31, 2019</t>
        </is>
      </c>
    </row>
    <row r="3">
      <c r="A3" s="3" t="inlineStr">
        <is>
          <t>Consolidated Statements of Comprehensive Income (Loss) [Abstract]</t>
        </is>
      </c>
    </row>
    <row r="4">
      <c r="A4" s="4" t="inlineStr">
        <is>
          <t>Net income</t>
        </is>
      </c>
      <c r="B4" s="5" t="n">
        <v>2216562</v>
      </c>
      <c r="C4" s="5" t="n">
        <v>16595920</v>
      </c>
    </row>
    <row r="5">
      <c r="A5" s="3" t="inlineStr">
        <is>
          <t>Other comprehensive income (loss):</t>
        </is>
      </c>
    </row>
    <row r="6">
      <c r="A6" s="4" t="inlineStr">
        <is>
          <t>Unrealized holding gains (losses) arising during period, pre-tax</t>
        </is>
      </c>
      <c r="B6" s="6" t="n">
        <v>9065958</v>
      </c>
      <c r="C6" s="6" t="n">
        <v>10822757</v>
      </c>
    </row>
    <row r="7">
      <c r="A7" s="4" t="inlineStr">
        <is>
          <t>Tax (expense) benefit on unrealized holding gains (losses) arising during the period</t>
        </is>
      </c>
      <c r="B7" s="6" t="n">
        <v>-1903851</v>
      </c>
      <c r="C7" s="6" t="n">
        <v>-2272779</v>
      </c>
    </row>
    <row r="8">
      <c r="A8" s="4" t="inlineStr">
        <is>
          <t>Unrealized holding gains (losses) arising during period, net of tax</t>
        </is>
      </c>
      <c r="B8" s="6" t="n">
        <v>7162107</v>
      </c>
      <c r="C8" s="6" t="n">
        <v>8549978</v>
      </c>
    </row>
    <row r="9">
      <c r="A9" s="4" t="inlineStr">
        <is>
          <t>Less reclassification adjustment for (gains) losses included in net income</t>
        </is>
      </c>
      <c r="B9" s="6" t="n">
        <v>-703519</v>
      </c>
      <c r="C9" s="6" t="n">
        <v>462584</v>
      </c>
    </row>
    <row r="10">
      <c r="A10" s="4" t="inlineStr">
        <is>
          <t>Tax expense (benefit) for gains included in net income (loss)</t>
        </is>
      </c>
      <c r="B10" s="6" t="n">
        <v>147739</v>
      </c>
      <c r="C10" s="6" t="n">
        <v>-97143</v>
      </c>
    </row>
    <row r="11">
      <c r="A11" s="4" t="inlineStr">
        <is>
          <t>Reclassification adjustment for (gains) losses included in net income, net of tax</t>
        </is>
      </c>
      <c r="B11" s="6" t="n">
        <v>-555780</v>
      </c>
      <c r="C11" s="6" t="n">
        <v>365441</v>
      </c>
    </row>
    <row r="12">
      <c r="A12" s="4" t="inlineStr">
        <is>
          <t>Subtotal: Other comprehensive income (loss), net of tax</t>
        </is>
      </c>
      <c r="B12" s="6" t="n">
        <v>6606327</v>
      </c>
      <c r="C12" s="6" t="n">
        <v>8915419</v>
      </c>
    </row>
    <row r="13">
      <c r="A13" s="4" t="inlineStr">
        <is>
          <t>Comprehensive income</t>
        </is>
      </c>
      <c r="B13" s="6" t="n">
        <v>8822889</v>
      </c>
      <c r="C13" s="6" t="n">
        <v>25511339</v>
      </c>
    </row>
    <row r="14">
      <c r="A14" s="4" t="inlineStr">
        <is>
          <t>Less comprehensive income attributable to noncontrolling interests</t>
        </is>
      </c>
      <c r="B14" s="6" t="n">
        <v>-127956</v>
      </c>
      <c r="C14" s="6" t="n">
        <v>-325143</v>
      </c>
    </row>
    <row r="15">
      <c r="A15" s="4" t="inlineStr">
        <is>
          <t>Comprehensive income attributable to UTG, Inc.</t>
        </is>
      </c>
      <c r="B15" s="5" t="n">
        <v>8694933</v>
      </c>
      <c r="C15" s="5" t="n">
        <v>251861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Reinsurance (Details) - USD ($)</t>
        </is>
      </c>
      <c r="B1" s="2" t="inlineStr">
        <is>
          <t>12 Months Ended</t>
        </is>
      </c>
    </row>
    <row r="2">
      <c r="B2" s="2" t="inlineStr">
        <is>
          <t>Dec. 31, 2020</t>
        </is>
      </c>
      <c r="C2" s="2" t="inlineStr">
        <is>
          <t>Dec. 31, 2019</t>
        </is>
      </c>
    </row>
    <row r="3">
      <c r="A3" s="3" t="inlineStr">
        <is>
          <t>Reinsurance [Abstract]</t>
        </is>
      </c>
    </row>
    <row r="4">
      <c r="A4" s="4" t="inlineStr">
        <is>
          <t>Retention amount limit</t>
        </is>
      </c>
      <c r="B4" s="5" t="n">
        <v>125000</v>
      </c>
    </row>
    <row r="5">
      <c r="A5" s="4" t="inlineStr">
        <is>
          <t>Gross insurance in force</t>
        </is>
      </c>
      <c r="B5" s="6" t="n">
        <v>1000000000</v>
      </c>
      <c r="C5" s="5" t="n">
        <v>1100000000</v>
      </c>
    </row>
    <row r="6">
      <c r="A6" s="4" t="inlineStr">
        <is>
          <t>Gross insurance ceded to reinsurers</t>
        </is>
      </c>
      <c r="B6" s="6" t="n">
        <v>206000000</v>
      </c>
      <c r="C6" s="5" t="n">
        <v>214000000</v>
      </c>
    </row>
    <row r="7">
      <c r="A7" s="4" t="inlineStr">
        <is>
          <t>Retention limit amount of reinsurers</t>
        </is>
      </c>
      <c r="B7" s="6" t="n">
        <v>100000</v>
      </c>
    </row>
    <row r="8">
      <c r="A8" s="4" t="inlineStr">
        <is>
          <t>Cession on retention limit</t>
        </is>
      </c>
      <c r="B8" s="5" t="n">
        <v>25000</v>
      </c>
    </row>
    <row r="9">
      <c r="A9" s="4" t="inlineStr">
        <is>
          <t>Percentage of reinsurers in force on accidental death benefits</t>
        </is>
      </c>
      <c r="B9" s="4" t="inlineStr">
        <is>
          <t>100.00%</t>
        </is>
      </c>
    </row>
    <row r="10">
      <c r="A10" s="4" t="inlineStr">
        <is>
          <t>Percentage of future results sold</t>
        </is>
      </c>
      <c r="B10" s="4" t="inlineStr">
        <is>
          <t>100.00%</t>
        </is>
      </c>
    </row>
    <row r="11">
      <c r="A11" s="4" t="inlineStr">
        <is>
          <t>Percentage in terms of reinsurance reserve credit</t>
        </is>
      </c>
      <c r="B11" s="4" t="inlineStr">
        <is>
          <t>64.00%</t>
        </is>
      </c>
      <c r="C11" s="4" t="inlineStr">
        <is>
          <t>64.00%</t>
        </is>
      </c>
    </row>
    <row r="12">
      <c r="A12" s="3" t="inlineStr">
        <is>
          <t>Effect of long duration reinsurance contracts on premiums earned [Abstract]</t>
        </is>
      </c>
    </row>
    <row r="13">
      <c r="A13" s="4" t="inlineStr">
        <is>
          <t>Direct</t>
        </is>
      </c>
      <c r="B13" s="5" t="n">
        <v>9256992</v>
      </c>
      <c r="C13" s="5" t="n">
        <v>9601259</v>
      </c>
    </row>
    <row r="14">
      <c r="A14" s="4" t="inlineStr">
        <is>
          <t>Assumed</t>
        </is>
      </c>
      <c r="B14" s="6" t="n">
        <v>-47</v>
      </c>
      <c r="C14" s="6" t="n">
        <v>353</v>
      </c>
    </row>
    <row r="15">
      <c r="A15" s="4" t="inlineStr">
        <is>
          <t>Ceded</t>
        </is>
      </c>
      <c r="B15" s="6" t="n">
        <v>-2725303</v>
      </c>
      <c r="C15" s="6" t="n">
        <v>-2535980</v>
      </c>
    </row>
    <row r="16">
      <c r="A16" s="4" t="inlineStr">
        <is>
          <t>Net Premiums</t>
        </is>
      </c>
      <c r="B16" s="5" t="n">
        <v>6531642</v>
      </c>
      <c r="C16" s="5" t="n">
        <v>70656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st of Insurance Acquired (Details) - USD ($)</t>
        </is>
      </c>
      <c r="B1" s="2" t="inlineStr">
        <is>
          <t>12 Months Ended</t>
        </is>
      </c>
    </row>
    <row r="2">
      <c r="B2" s="2" t="inlineStr">
        <is>
          <t>Dec. 31, 2020</t>
        </is>
      </c>
      <c r="C2" s="2" t="inlineStr">
        <is>
          <t>Dec. 31, 2019</t>
        </is>
      </c>
    </row>
    <row r="3">
      <c r="A3" s="3" t="inlineStr">
        <is>
          <t>Cost of insurance acquired [Roll Forward]</t>
        </is>
      </c>
    </row>
    <row r="4">
      <c r="A4" s="4" t="inlineStr">
        <is>
          <t>Interest rate used in amortization calculation</t>
        </is>
      </c>
      <c r="B4" s="4" t="inlineStr">
        <is>
          <t>12.00%</t>
        </is>
      </c>
    </row>
    <row r="5">
      <c r="A5" s="4" t="inlineStr">
        <is>
          <t>Cost of insurance acquired, beginning of year</t>
        </is>
      </c>
      <c r="B5" s="5" t="n">
        <v>4846321</v>
      </c>
      <c r="C5" s="5" t="n">
        <v>5622227</v>
      </c>
    </row>
    <row r="6">
      <c r="A6" s="4" t="inlineStr">
        <is>
          <t>Interest accretion</t>
        </is>
      </c>
      <c r="B6" s="6" t="n">
        <v>676503</v>
      </c>
      <c r="C6" s="6" t="n">
        <v>769612</v>
      </c>
    </row>
    <row r="7">
      <c r="A7" s="4" t="inlineStr">
        <is>
          <t>Amortization</t>
        </is>
      </c>
      <c r="B7" s="6" t="n">
        <v>-1421353</v>
      </c>
      <c r="C7" s="6" t="n">
        <v>-1545518</v>
      </c>
    </row>
    <row r="8">
      <c r="A8" s="4" t="inlineStr">
        <is>
          <t>Net amortization</t>
        </is>
      </c>
      <c r="B8" s="6" t="n">
        <v>-744850</v>
      </c>
      <c r="C8" s="6" t="n">
        <v>-775906</v>
      </c>
    </row>
    <row r="9">
      <c r="A9" s="4" t="inlineStr">
        <is>
          <t>Cost of insurance acquired, end of year</t>
        </is>
      </c>
      <c r="B9" s="6" t="n">
        <v>4101471</v>
      </c>
      <c r="C9" s="5" t="n">
        <v>4846321</v>
      </c>
    </row>
    <row r="10">
      <c r="A10" s="3" t="inlineStr">
        <is>
          <t>Interest Accretion [Abstract]</t>
        </is>
      </c>
    </row>
    <row r="11">
      <c r="A11" s="4" t="inlineStr">
        <is>
          <t>2021</t>
        </is>
      </c>
      <c r="B11" s="6" t="n">
        <v>587120</v>
      </c>
    </row>
    <row r="12">
      <c r="A12" s="4" t="inlineStr">
        <is>
          <t>2022</t>
        </is>
      </c>
      <c r="B12" s="6" t="n">
        <v>501324</v>
      </c>
    </row>
    <row r="13">
      <c r="A13" s="4" t="inlineStr">
        <is>
          <t>2023</t>
        </is>
      </c>
      <c r="B13" s="6" t="n">
        <v>418722</v>
      </c>
    </row>
    <row r="14">
      <c r="A14" s="4" t="inlineStr">
        <is>
          <t>2024</t>
        </is>
      </c>
      <c r="B14" s="6" t="n">
        <v>339372</v>
      </c>
    </row>
    <row r="15">
      <c r="A15" s="4" t="inlineStr">
        <is>
          <t>2025</t>
        </is>
      </c>
      <c r="B15" s="6" t="n">
        <v>263074</v>
      </c>
    </row>
    <row r="16">
      <c r="A16" s="3" t="inlineStr">
        <is>
          <t>Amortization [Abstract]</t>
        </is>
      </c>
    </row>
    <row r="17">
      <c r="A17" s="4" t="inlineStr">
        <is>
          <t>2021</t>
        </is>
      </c>
      <c r="B17" s="6" t="n">
        <v>1302090</v>
      </c>
    </row>
    <row r="18">
      <c r="A18" s="4" t="inlineStr">
        <is>
          <t>2022</t>
        </is>
      </c>
      <c r="B18" s="6" t="n">
        <v>1189672</v>
      </c>
    </row>
    <row r="19">
      <c r="A19" s="4" t="inlineStr">
        <is>
          <t>2023</t>
        </is>
      </c>
      <c r="B19" s="6" t="n">
        <v>1079979</v>
      </c>
    </row>
    <row r="20">
      <c r="A20" s="4" t="inlineStr">
        <is>
          <t>2024</t>
        </is>
      </c>
      <c r="B20" s="6" t="n">
        <v>975187</v>
      </c>
    </row>
    <row r="21">
      <c r="A21" s="4" t="inlineStr">
        <is>
          <t>2025</t>
        </is>
      </c>
      <c r="B21" s="6" t="n">
        <v>877240</v>
      </c>
    </row>
    <row r="22">
      <c r="A22" s="3" t="inlineStr">
        <is>
          <t>Net Amortization [Abstract]</t>
        </is>
      </c>
    </row>
    <row r="23">
      <c r="A23" s="4" t="inlineStr">
        <is>
          <t>2021</t>
        </is>
      </c>
      <c r="B23" s="6" t="n">
        <v>714970</v>
      </c>
    </row>
    <row r="24">
      <c r="A24" s="4" t="inlineStr">
        <is>
          <t>2022</t>
        </is>
      </c>
      <c r="B24" s="6" t="n">
        <v>688348</v>
      </c>
    </row>
    <row r="25">
      <c r="A25" s="4" t="inlineStr">
        <is>
          <t>2023</t>
        </is>
      </c>
      <c r="B25" s="6" t="n">
        <v>661257</v>
      </c>
    </row>
    <row r="26">
      <c r="A26" s="4" t="inlineStr">
        <is>
          <t>2024</t>
        </is>
      </c>
      <c r="B26" s="6" t="n">
        <v>635815</v>
      </c>
    </row>
    <row r="27">
      <c r="A27" s="4" t="inlineStr">
        <is>
          <t>2025</t>
        </is>
      </c>
      <c r="B27" s="5" t="n">
        <v>6141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expense (benefit) [Abstract]</t>
        </is>
      </c>
    </row>
    <row r="4">
      <c r="A4" s="4" t="inlineStr">
        <is>
          <t>Current tax</t>
        </is>
      </c>
      <c r="B4" s="5" t="n">
        <v>2476599</v>
      </c>
      <c r="C4" s="5" t="n">
        <v>1698995</v>
      </c>
    </row>
    <row r="5">
      <c r="A5" s="4" t="inlineStr">
        <is>
          <t>Deferred tax</t>
        </is>
      </c>
      <c r="B5" s="6" t="n">
        <v>-2136105</v>
      </c>
      <c r="C5" s="6" t="n">
        <v>1892306</v>
      </c>
    </row>
    <row r="6">
      <c r="A6" s="4" t="inlineStr">
        <is>
          <t>Income tax expense</t>
        </is>
      </c>
      <c r="B6" s="5" t="n">
        <v>340494</v>
      </c>
      <c r="C6" s="5" t="n">
        <v>3591301</v>
      </c>
    </row>
    <row r="7">
      <c r="A7" s="3" t="inlineStr">
        <is>
          <t>Income tax expense (benefit) reconciliation [Abstract]</t>
        </is>
      </c>
    </row>
    <row r="8">
      <c r="A8" s="4" t="inlineStr">
        <is>
          <t>United States statutory rate</t>
        </is>
      </c>
      <c r="B8" s="4" t="inlineStr">
        <is>
          <t>21.00%</t>
        </is>
      </c>
      <c r="C8" s="4" t="inlineStr">
        <is>
          <t>21.00%</t>
        </is>
      </c>
    </row>
    <row r="9">
      <c r="A9" s="4" t="inlineStr">
        <is>
          <t>Tax computed at statutory rate</t>
        </is>
      </c>
      <c r="B9" s="5" t="n">
        <v>536982</v>
      </c>
      <c r="C9" s="5" t="n">
        <v>4239316</v>
      </c>
    </row>
    <row r="10">
      <c r="A10" s="3" t="inlineStr">
        <is>
          <t>Changes in taxes due to: [Abstract]</t>
        </is>
      </c>
    </row>
    <row r="11">
      <c r="A11" s="4" t="inlineStr">
        <is>
          <t>Non-controlling interest</t>
        </is>
      </c>
      <c r="B11" s="6" t="n">
        <v>-26871</v>
      </c>
      <c r="C11" s="6" t="n">
        <v>-68280</v>
      </c>
    </row>
    <row r="12">
      <c r="A12" s="4" t="inlineStr">
        <is>
          <t>Dividend received deduction</t>
        </is>
      </c>
      <c r="B12" s="6" t="n">
        <v>-155597</v>
      </c>
      <c r="C12" s="6" t="n">
        <v>-175866</v>
      </c>
    </row>
    <row r="13">
      <c r="A13" s="4" t="inlineStr">
        <is>
          <t>Other</t>
        </is>
      </c>
      <c r="B13" s="6" t="n">
        <v>-14020</v>
      </c>
      <c r="C13" s="6" t="n">
        <v>-403869</v>
      </c>
    </row>
    <row r="14">
      <c r="A14" s="4" t="inlineStr">
        <is>
          <t>Income tax expense</t>
        </is>
      </c>
      <c r="B14" s="6" t="n">
        <v>340494</v>
      </c>
      <c r="C14" s="6" t="n">
        <v>3591301</v>
      </c>
    </row>
    <row r="15">
      <c r="A15" s="3" t="inlineStr">
        <is>
          <t>Deferred tax liability [Abstract]</t>
        </is>
      </c>
    </row>
    <row r="16">
      <c r="A16" s="4" t="inlineStr">
        <is>
          <t>Investments</t>
        </is>
      </c>
      <c r="B16" s="6" t="n">
        <v>10918449</v>
      </c>
      <c r="C16" s="6" t="n">
        <v>10983955</v>
      </c>
    </row>
    <row r="17">
      <c r="A17" s="4" t="inlineStr">
        <is>
          <t>Cost of insurance acquired</t>
        </is>
      </c>
      <c r="B17" s="6" t="n">
        <v>861309</v>
      </c>
      <c r="C17" s="6" t="n">
        <v>1017727</v>
      </c>
    </row>
    <row r="18">
      <c r="A18" s="4" t="inlineStr">
        <is>
          <t>Management/consulting fees</t>
        </is>
      </c>
      <c r="B18" s="6" t="n">
        <v>-8832</v>
      </c>
      <c r="C18" s="6" t="n">
        <v>-9147</v>
      </c>
    </row>
    <row r="19">
      <c r="A19" s="4" t="inlineStr">
        <is>
          <t>Future policy benefits</t>
        </is>
      </c>
      <c r="B19" s="6" t="n">
        <v>-511297</v>
      </c>
      <c r="C19" s="6" t="n">
        <v>-460923</v>
      </c>
    </row>
    <row r="20">
      <c r="A20" s="4" t="inlineStr">
        <is>
          <t>Deferred gain on sale of subsidiary</t>
        </is>
      </c>
      <c r="B20" s="6" t="n">
        <v>1387490</v>
      </c>
      <c r="C20" s="6" t="n">
        <v>1387490</v>
      </c>
    </row>
    <row r="21">
      <c r="A21" s="4" t="inlineStr">
        <is>
          <t>Other assets (liabilities)</t>
        </is>
      </c>
      <c r="B21" s="6" t="n">
        <v>364797</v>
      </c>
      <c r="C21" s="6" t="n">
        <v>197876</v>
      </c>
    </row>
    <row r="22">
      <c r="A22" s="4" t="inlineStr">
        <is>
          <t>Reserves adjustment</t>
        </is>
      </c>
      <c r="B22" s="6" t="n">
        <v>240266</v>
      </c>
      <c r="C22" s="6" t="n">
        <v>288320</v>
      </c>
    </row>
    <row r="23">
      <c r="A23" s="4" t="inlineStr">
        <is>
          <t>Federal tax DAC</t>
        </is>
      </c>
      <c r="B23" s="6" t="n">
        <v>-256468</v>
      </c>
      <c r="C23" s="6" t="n">
        <v>-182694</v>
      </c>
    </row>
    <row r="24">
      <c r="A24" s="4" t="inlineStr">
        <is>
          <t>Deferred tax liability</t>
        </is>
      </c>
      <c r="B24" s="6" t="n">
        <v>12995714</v>
      </c>
      <c r="C24" s="6" t="n">
        <v>13222604</v>
      </c>
    </row>
    <row r="25">
      <c r="A25" s="4" t="inlineStr">
        <is>
          <t>Gross deferred tax assets</t>
        </is>
      </c>
      <c r="B25" s="6" t="n">
        <v>1413608</v>
      </c>
      <c r="C25" s="6" t="n">
        <v>1359230</v>
      </c>
    </row>
    <row r="26">
      <c r="A26" s="4" t="inlineStr">
        <is>
          <t>Gross deferred tax liabilities</t>
        </is>
      </c>
      <c r="B26" s="6" t="n">
        <v>14409322</v>
      </c>
      <c r="C26" s="5" t="n">
        <v>14581834</v>
      </c>
    </row>
    <row r="27">
      <c r="A27" s="4" t="inlineStr">
        <is>
          <t>Valuation allowance</t>
        </is>
      </c>
      <c r="B27" s="6" t="n">
        <v>0</v>
      </c>
    </row>
    <row r="28">
      <c r="A28" s="3" t="inlineStr">
        <is>
          <t>Income Tax Uncertainties [Abstract]</t>
        </is>
      </c>
    </row>
    <row r="29">
      <c r="A29" s="4" t="inlineStr">
        <is>
          <t>Interest or penalties</t>
        </is>
      </c>
      <c r="B29" s="5" t="n">
        <v>0</v>
      </c>
    </row>
    <row r="30">
      <c r="A30" s="4" t="inlineStr">
        <is>
          <t>Tax Year 2016 [Member]</t>
        </is>
      </c>
    </row>
    <row r="31">
      <c r="A31" s="3" t="inlineStr">
        <is>
          <t>Income Tax Uncertainties [Abstract]</t>
        </is>
      </c>
    </row>
    <row r="32">
      <c r="A32" s="4" t="inlineStr">
        <is>
          <t>Tax years remaining subject to examination</t>
        </is>
      </c>
      <c r="B32" s="4" t="inlineStr">
        <is>
          <t>2017</t>
        </is>
      </c>
    </row>
    <row r="33">
      <c r="A33" s="4" t="inlineStr">
        <is>
          <t>Tax Year 2017 [Member]</t>
        </is>
      </c>
    </row>
    <row r="34">
      <c r="A34" s="3" t="inlineStr">
        <is>
          <t>Income Tax Uncertainties [Abstract]</t>
        </is>
      </c>
    </row>
    <row r="35">
      <c r="A35" s="4" t="inlineStr">
        <is>
          <t>Tax years remaining subject to examination</t>
        </is>
      </c>
      <c r="B35" s="4" t="inlineStr">
        <is>
          <t>2018</t>
        </is>
      </c>
    </row>
    <row r="36">
      <c r="A36" s="4" t="inlineStr">
        <is>
          <t>Tax Year 2018 [Member]</t>
        </is>
      </c>
    </row>
    <row r="37">
      <c r="A37" s="3" t="inlineStr">
        <is>
          <t>Income Tax Uncertainties [Abstract]</t>
        </is>
      </c>
    </row>
    <row r="38">
      <c r="A38" s="4" t="inlineStr">
        <is>
          <t>Tax years remaining subject to examination</t>
        </is>
      </c>
      <c r="B38" s="4" t="inlineStr">
        <is>
          <t>2019</t>
        </is>
      </c>
    </row>
    <row r="39">
      <c r="A39" s="4" t="inlineStr">
        <is>
          <t>Tax Year 2019 [Member]</t>
        </is>
      </c>
    </row>
    <row r="40">
      <c r="A40" s="3" t="inlineStr">
        <is>
          <t>Income Tax Uncertainties [Abstract]</t>
        </is>
      </c>
    </row>
    <row r="41">
      <c r="A41" s="4" t="inlineStr">
        <is>
          <t>Tax years remaining subject to examination</t>
        </is>
      </c>
      <c r="B41" s="4" t="inlineStr">
        <is>
          <t>202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redit Arrangements (Details) - USD ($)</t>
        </is>
      </c>
      <c r="B1" s="2" t="inlineStr">
        <is>
          <t>12 Months Ended</t>
        </is>
      </c>
    </row>
    <row r="2">
      <c r="B2" s="2" t="inlineStr">
        <is>
          <t>Dec. 31, 2020</t>
        </is>
      </c>
      <c r="C2" s="2" t="inlineStr">
        <is>
          <t>Dec. 31, 2019</t>
        </is>
      </c>
    </row>
    <row r="3">
      <c r="A3" s="3" t="inlineStr">
        <is>
          <t>Line of Credit Facility [Abstract]</t>
        </is>
      </c>
    </row>
    <row r="4">
      <c r="A4" s="4" t="inlineStr">
        <is>
          <t>Pledged bonds</t>
        </is>
      </c>
      <c r="B4" s="5" t="n">
        <v>12482563</v>
      </c>
    </row>
    <row r="5">
      <c r="A5" s="4" t="inlineStr">
        <is>
          <t>Variable Rate [Member] | Maximum [Member]</t>
        </is>
      </c>
    </row>
    <row r="6">
      <c r="A6" s="3" t="inlineStr">
        <is>
          <t>Line of Credit Facility [Abstract]</t>
        </is>
      </c>
    </row>
    <row r="7">
      <c r="A7" s="4" t="inlineStr">
        <is>
          <t>Period of interest under CMA</t>
        </is>
      </c>
      <c r="B7" s="4" t="inlineStr">
        <is>
          <t>90 days</t>
        </is>
      </c>
    </row>
    <row r="8">
      <c r="A8" s="4" t="inlineStr">
        <is>
          <t>Fixed Rate [Member] | Maximum [Member]</t>
        </is>
      </c>
    </row>
    <row r="9">
      <c r="A9" s="3" t="inlineStr">
        <is>
          <t>Line of Credit Facility [Abstract]</t>
        </is>
      </c>
    </row>
    <row r="10">
      <c r="A10" s="4" t="inlineStr">
        <is>
          <t>Period of interest under CMA</t>
        </is>
      </c>
      <c r="B10" s="4" t="inlineStr">
        <is>
          <t>30 days</t>
        </is>
      </c>
    </row>
    <row r="11">
      <c r="A11" s="4" t="inlineStr">
        <is>
          <t>UTG 2013-11-20 [Member]</t>
        </is>
      </c>
    </row>
    <row r="12">
      <c r="A12" s="3" t="inlineStr">
        <is>
          <t>Line of Credit Facility [Abstract]</t>
        </is>
      </c>
    </row>
    <row r="13">
      <c r="A13" s="4" t="inlineStr">
        <is>
          <t>Interest Rate</t>
        </is>
      </c>
      <c r="B13" s="4" t="inlineStr">
        <is>
          <t>3.75%</t>
        </is>
      </c>
    </row>
    <row r="14">
      <c r="A14" s="4" t="inlineStr">
        <is>
          <t>Frequency of payments</t>
        </is>
      </c>
      <c r="B14" s="4" t="inlineStr">
        <is>
          <t>monthly</t>
        </is>
      </c>
    </row>
    <row r="15">
      <c r="A15" s="4" t="inlineStr">
        <is>
          <t>Assets Pledged</t>
        </is>
      </c>
      <c r="B15" s="4" t="inlineStr">
        <is>
          <t>common voting stock of its wholly owned subsidiary, Universal Guaranty Life Insurance Company ("UG")</t>
        </is>
      </c>
    </row>
    <row r="16">
      <c r="A16" s="4" t="inlineStr">
        <is>
          <t>UTG 2013-11-20 [Member] | UG [Member]</t>
        </is>
      </c>
    </row>
    <row r="17">
      <c r="A17" s="3" t="inlineStr">
        <is>
          <t>Line of Credit Facility [Abstract]</t>
        </is>
      </c>
    </row>
    <row r="18">
      <c r="A18" s="4" t="inlineStr">
        <is>
          <t>Issue Date</t>
        </is>
      </c>
      <c r="B18" s="4" t="inlineStr">
        <is>
          <t>Nov. 20,
		2013</t>
        </is>
      </c>
    </row>
    <row r="19">
      <c r="A19" s="4" t="inlineStr">
        <is>
          <t>Maturity Date</t>
        </is>
      </c>
      <c r="B19" s="4" t="inlineStr">
        <is>
          <t>Nov. 20,
		2021</t>
        </is>
      </c>
    </row>
    <row r="20">
      <c r="A20" s="4" t="inlineStr">
        <is>
          <t>Revolving Credit Limit</t>
        </is>
      </c>
      <c r="B20" s="5" t="n">
        <v>8000000</v>
      </c>
    </row>
    <row r="21">
      <c r="A21" s="4" t="inlineStr">
        <is>
          <t>Outstanding Balance</t>
        </is>
      </c>
      <c r="B21" s="6" t="n">
        <v>0</v>
      </c>
      <c r="C21" s="5" t="n">
        <v>0</v>
      </c>
    </row>
    <row r="22">
      <c r="A22" s="4" t="inlineStr">
        <is>
          <t>Borrowings</t>
        </is>
      </c>
      <c r="B22" s="6" t="n">
        <v>0</v>
      </c>
    </row>
    <row r="23">
      <c r="A23" s="4" t="inlineStr">
        <is>
          <t>Repayments</t>
        </is>
      </c>
      <c r="B23" s="5" t="n">
        <v>0</v>
      </c>
    </row>
    <row r="24">
      <c r="A24" s="4" t="inlineStr">
        <is>
          <t>Percentage of common voting stock pledged</t>
        </is>
      </c>
      <c r="B24" s="4" t="inlineStr">
        <is>
          <t>100.00%</t>
        </is>
      </c>
    </row>
    <row r="25">
      <c r="A25" s="4" t="inlineStr">
        <is>
          <t>UG Avalon 2015-06-02 [Member] | UG [Member]</t>
        </is>
      </c>
    </row>
    <row r="26">
      <c r="A26" s="3" t="inlineStr">
        <is>
          <t>Line of Credit Facility [Abstract]</t>
        </is>
      </c>
    </row>
    <row r="27">
      <c r="A27" s="4" t="inlineStr">
        <is>
          <t>Issue Date</t>
        </is>
      </c>
      <c r="B27" s="4" t="inlineStr">
        <is>
          <t>Jun. 2,
		2015</t>
        </is>
      </c>
    </row>
    <row r="28">
      <c r="A28" s="4" t="inlineStr">
        <is>
          <t>Maturity Date</t>
        </is>
      </c>
      <c r="B28" s="4" t="inlineStr">
        <is>
          <t>May 7,
		2021</t>
        </is>
      </c>
    </row>
    <row r="29">
      <c r="A29" s="4" t="inlineStr">
        <is>
          <t>Revolving Credit Limit</t>
        </is>
      </c>
      <c r="B29" s="5" t="n">
        <v>10000000</v>
      </c>
    </row>
    <row r="30">
      <c r="A30" s="4" t="inlineStr">
        <is>
          <t>Outstanding Balance</t>
        </is>
      </c>
      <c r="B30" s="6" t="n">
        <v>0</v>
      </c>
      <c r="C30" s="5" t="n">
        <v>0</v>
      </c>
    </row>
    <row r="31">
      <c r="A31" s="4" t="inlineStr">
        <is>
          <t>Borrowings</t>
        </is>
      </c>
      <c r="B31" s="6" t="n">
        <v>0</v>
      </c>
    </row>
    <row r="32">
      <c r="A32" s="4" t="inlineStr">
        <is>
          <t>Repayments</t>
        </is>
      </c>
      <c r="B32"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Details)</t>
        </is>
      </c>
      <c r="B1" s="2" t="inlineStr">
        <is>
          <t>Dec. 31, 2020USD ($)</t>
        </is>
      </c>
    </row>
    <row r="2">
      <c r="A2" s="4" t="inlineStr">
        <is>
          <t>RLF III, LLC [Member]</t>
        </is>
      </c>
    </row>
    <row r="3">
      <c r="A3" s="3" t="inlineStr">
        <is>
          <t>Total Funding Commitments and Unfunded Commitment [Abstract]</t>
        </is>
      </c>
    </row>
    <row r="4">
      <c r="A4" s="4" t="inlineStr">
        <is>
          <t>Total Funding Commitment</t>
        </is>
      </c>
      <c r="B4" s="5" t="n">
        <v>4000000</v>
      </c>
    </row>
    <row r="5">
      <c r="A5" s="4" t="inlineStr">
        <is>
          <t>Unfunded Commitment</t>
        </is>
      </c>
      <c r="B5" s="6" t="n">
        <v>398120</v>
      </c>
    </row>
    <row r="6">
      <c r="A6" s="4" t="inlineStr">
        <is>
          <t>Sovereign's Capital, LP Fund I [Member]</t>
        </is>
      </c>
    </row>
    <row r="7">
      <c r="A7" s="3" t="inlineStr">
        <is>
          <t>Total Funding Commitments and Unfunded Commitment [Abstract]</t>
        </is>
      </c>
    </row>
    <row r="8">
      <c r="A8" s="4" t="inlineStr">
        <is>
          <t>Total Funding Commitment</t>
        </is>
      </c>
      <c r="B8" s="6" t="n">
        <v>500000</v>
      </c>
    </row>
    <row r="9">
      <c r="A9" s="4" t="inlineStr">
        <is>
          <t>Unfunded Commitment</t>
        </is>
      </c>
      <c r="B9" s="6" t="n">
        <v>13000</v>
      </c>
    </row>
    <row r="10">
      <c r="A10" s="4" t="inlineStr">
        <is>
          <t>Sovereigns Capital LP Fund II [Member]</t>
        </is>
      </c>
    </row>
    <row r="11">
      <c r="A11" s="3" t="inlineStr">
        <is>
          <t>Total Funding Commitments and Unfunded Commitment [Abstract]</t>
        </is>
      </c>
    </row>
    <row r="12">
      <c r="A12" s="4" t="inlineStr">
        <is>
          <t>Total Funding Commitment</t>
        </is>
      </c>
      <c r="B12" s="6" t="n">
        <v>1000000</v>
      </c>
    </row>
    <row r="13">
      <c r="A13" s="4" t="inlineStr">
        <is>
          <t>Unfunded Commitment</t>
        </is>
      </c>
      <c r="B13" s="6" t="n">
        <v>141538</v>
      </c>
    </row>
    <row r="14">
      <c r="A14" s="4" t="inlineStr">
        <is>
          <t>Sovereigns Capital LP Fund III [Member]</t>
        </is>
      </c>
    </row>
    <row r="15">
      <c r="A15" s="3" t="inlineStr">
        <is>
          <t>Total Funding Commitments and Unfunded Commitment [Abstract]</t>
        </is>
      </c>
    </row>
    <row r="16">
      <c r="A16" s="4" t="inlineStr">
        <is>
          <t>Total Funding Commitment</t>
        </is>
      </c>
      <c r="B16" s="6" t="n">
        <v>3000000</v>
      </c>
    </row>
    <row r="17">
      <c r="A17" s="4" t="inlineStr">
        <is>
          <t>Unfunded Commitment</t>
        </is>
      </c>
      <c r="B17" s="6" t="n">
        <v>1847486</v>
      </c>
    </row>
    <row r="18">
      <c r="A18" s="4" t="inlineStr">
        <is>
          <t>Macritchie Storage II, LP [Member]</t>
        </is>
      </c>
    </row>
    <row r="19">
      <c r="A19" s="3" t="inlineStr">
        <is>
          <t>Total Funding Commitments and Unfunded Commitment [Abstract]</t>
        </is>
      </c>
    </row>
    <row r="20">
      <c r="A20" s="4" t="inlineStr">
        <is>
          <t>Total Funding Commitment</t>
        </is>
      </c>
      <c r="B20" s="6" t="n">
        <v>7000750</v>
      </c>
    </row>
    <row r="21">
      <c r="A21" s="4" t="inlineStr">
        <is>
          <t>Unfunded Commitment</t>
        </is>
      </c>
      <c r="B21" s="6" t="n">
        <v>1840485</v>
      </c>
    </row>
    <row r="22">
      <c r="A22" s="4" t="inlineStr">
        <is>
          <t>Garden City Companies, LLC [Member]</t>
        </is>
      </c>
    </row>
    <row r="23">
      <c r="A23" s="3" t="inlineStr">
        <is>
          <t>Total Funding Commitments and Unfunded Commitment [Abstract]</t>
        </is>
      </c>
    </row>
    <row r="24">
      <c r="A24" s="4" t="inlineStr">
        <is>
          <t>Total Funding Commitment</t>
        </is>
      </c>
      <c r="B24" s="6" t="n">
        <v>2000000</v>
      </c>
    </row>
    <row r="25">
      <c r="A25" s="4" t="inlineStr">
        <is>
          <t>Unfunded Commitment</t>
        </is>
      </c>
      <c r="B25" s="6" t="n">
        <v>1956688</v>
      </c>
    </row>
    <row r="26">
      <c r="A26" s="4" t="inlineStr">
        <is>
          <t>Carrizo Springs Music, LLC [Member]</t>
        </is>
      </c>
    </row>
    <row r="27">
      <c r="A27" s="3" t="inlineStr">
        <is>
          <t>Total Funding Commitments and Unfunded Commitment [Abstract]</t>
        </is>
      </c>
    </row>
    <row r="28">
      <c r="A28" s="4" t="inlineStr">
        <is>
          <t>Total Funding Commitment</t>
        </is>
      </c>
      <c r="B28" s="6" t="n">
        <v>3750000</v>
      </c>
    </row>
    <row r="29">
      <c r="A29" s="4" t="inlineStr">
        <is>
          <t>Unfunded Commitment</t>
        </is>
      </c>
      <c r="B29" s="6" t="n">
        <v>2055068</v>
      </c>
    </row>
    <row r="30">
      <c r="A30" s="4" t="inlineStr">
        <is>
          <t>Modern Distributors, Inc [Member]</t>
        </is>
      </c>
    </row>
    <row r="31">
      <c r="A31" s="3" t="inlineStr">
        <is>
          <t>Total Funding Commitments and Unfunded Commitment [Abstract]</t>
        </is>
      </c>
    </row>
    <row r="32">
      <c r="A32" s="4" t="inlineStr">
        <is>
          <t>Total Funding Commitment</t>
        </is>
      </c>
      <c r="B32" s="6" t="n">
        <v>7200000</v>
      </c>
    </row>
    <row r="33">
      <c r="A33" s="4" t="inlineStr">
        <is>
          <t>Unfunded Commitment</t>
        </is>
      </c>
      <c r="B33" s="6" t="n">
        <v>3700000</v>
      </c>
    </row>
    <row r="34">
      <c r="A34" s="4" t="inlineStr">
        <is>
          <t>Legacy Venture X, LLC [Member]</t>
        </is>
      </c>
    </row>
    <row r="35">
      <c r="A35" s="3" t="inlineStr">
        <is>
          <t>Total Funding Commitments and Unfunded Commitment [Abstract]</t>
        </is>
      </c>
    </row>
    <row r="36">
      <c r="A36" s="4" t="inlineStr">
        <is>
          <t>Total Funding Commitment</t>
        </is>
      </c>
      <c r="B36" s="6" t="n">
        <v>3000000</v>
      </c>
    </row>
    <row r="37">
      <c r="A37" s="4" t="inlineStr">
        <is>
          <t>Unfunded Commitment</t>
        </is>
      </c>
      <c r="B37" s="5" t="n">
        <v>29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hareholders' Equity (Details) - USD ($)</t>
        </is>
      </c>
      <c r="B1" s="2" t="inlineStr">
        <is>
          <t>1 Months Ended</t>
        </is>
      </c>
      <c r="E1" s="2" t="inlineStr">
        <is>
          <t>3 Months Ended</t>
        </is>
      </c>
      <c r="F1" s="2" t="inlineStr">
        <is>
          <t>12 Months Ended</t>
        </is>
      </c>
    </row>
    <row r="2">
      <c r="B2" s="2" t="inlineStr">
        <is>
          <t>Dec. 31, 2020</t>
        </is>
      </c>
      <c r="C2" s="2" t="inlineStr">
        <is>
          <t>Sep. 30, 2020</t>
        </is>
      </c>
      <c r="D2" s="2" t="inlineStr">
        <is>
          <t>Dec. 31, 2019</t>
        </is>
      </c>
      <c r="E2" s="2" t="inlineStr">
        <is>
          <t>Sep. 30, 2020</t>
        </is>
      </c>
      <c r="F2" s="2" t="inlineStr">
        <is>
          <t>Dec. 31, 2020</t>
        </is>
      </c>
      <c r="G2" s="2" t="inlineStr">
        <is>
          <t>Dec. 31, 2019</t>
        </is>
      </c>
      <c r="H2" s="2" t="inlineStr">
        <is>
          <t>Sep. 30, 2018</t>
        </is>
      </c>
    </row>
    <row r="3">
      <c r="A3" s="3" t="inlineStr">
        <is>
          <t>Stock Repurchase Program [Abstract]</t>
        </is>
      </c>
    </row>
    <row r="4">
      <c r="A4" s="4" t="inlineStr">
        <is>
          <t>Stock repurchase program, additional amount authorized</t>
        </is>
      </c>
      <c r="C4" s="5" t="n">
        <v>1500000</v>
      </c>
    </row>
    <row r="5">
      <c r="A5" s="4" t="inlineStr">
        <is>
          <t>Stock repurchase program authorized amount</t>
        </is>
      </c>
      <c r="H5" s="5" t="n">
        <v>20000000</v>
      </c>
    </row>
    <row r="6">
      <c r="A6" s="4" t="inlineStr">
        <is>
          <t>Stock repurchased during period (in shares)</t>
        </is>
      </c>
      <c r="F6" s="6" t="n">
        <v>112907</v>
      </c>
    </row>
    <row r="7">
      <c r="A7" s="4" t="inlineStr">
        <is>
          <t>Amount paid to repurchase shares during the year</t>
        </is>
      </c>
      <c r="F7" s="5" t="n">
        <v>3313154</v>
      </c>
      <c r="G7" s="5" t="n">
        <v>909368</v>
      </c>
    </row>
    <row r="8">
      <c r="A8" s="4" t="inlineStr">
        <is>
          <t>Amount of common stock repurchased</t>
        </is>
      </c>
      <c r="B8" s="5" t="n">
        <v>18086249</v>
      </c>
      <c r="F8" s="5" t="n">
        <v>18086249</v>
      </c>
    </row>
    <row r="9">
      <c r="A9" s="4" t="inlineStr">
        <is>
          <t>Number of common stock acquired (in shares)</t>
        </is>
      </c>
      <c r="B9" s="6" t="n">
        <v>1282265</v>
      </c>
      <c r="F9" s="6" t="n">
        <v>1282265</v>
      </c>
    </row>
    <row r="10">
      <c r="A10" s="3" t="inlineStr">
        <is>
          <t>Earnings Per Share [Abstract]</t>
        </is>
      </c>
    </row>
    <row r="11">
      <c r="A11" s="4" t="inlineStr">
        <is>
          <t>Basic weighted average shares outstanding (in shares)</t>
        </is>
      </c>
      <c r="F11" s="6" t="n">
        <v>3233773</v>
      </c>
      <c r="G11" s="6" t="n">
        <v>3285813</v>
      </c>
    </row>
    <row r="12">
      <c r="A12" s="4" t="inlineStr">
        <is>
          <t>Weighted average dilutive options outstanding (in shares)</t>
        </is>
      </c>
      <c r="F12" s="6" t="n">
        <v>0</v>
      </c>
      <c r="G12" s="6" t="n">
        <v>0</v>
      </c>
    </row>
    <row r="13">
      <c r="A13" s="4" t="inlineStr">
        <is>
          <t>Diluted weighted average shares outstanding (in shares)</t>
        </is>
      </c>
      <c r="F13" s="6" t="n">
        <v>3233773</v>
      </c>
      <c r="G13" s="6" t="n">
        <v>3285813</v>
      </c>
    </row>
    <row r="14">
      <c r="A14" s="3" t="inlineStr">
        <is>
          <t>Statutory Restrictions [Abstract]</t>
        </is>
      </c>
    </row>
    <row r="15">
      <c r="A15" s="4" t="inlineStr">
        <is>
          <t>Minimum statutory surplus required to maintain</t>
        </is>
      </c>
      <c r="B15" s="5" t="n">
        <v>2500000</v>
      </c>
      <c r="F15" s="5" t="n">
        <v>2500000</v>
      </c>
    </row>
    <row r="16">
      <c r="A16" s="4" t="inlineStr">
        <is>
          <t>Period from declaration of ordinary dividend requires notification to insurance commissioner</t>
        </is>
      </c>
      <c r="F16" s="4" t="inlineStr">
        <is>
          <t>5 days</t>
        </is>
      </c>
    </row>
    <row r="17">
      <c r="A17" s="4" t="inlineStr">
        <is>
          <t>Minimum period prior to payment of dividend requires notification to insurance commissioner</t>
        </is>
      </c>
      <c r="F17" s="4" t="inlineStr">
        <is>
          <t>10 days</t>
        </is>
      </c>
    </row>
    <row r="18">
      <c r="A18" s="4" t="inlineStr">
        <is>
          <t>Percentage of statutory capital and surplus</t>
        </is>
      </c>
      <c r="B18" s="4" t="inlineStr">
        <is>
          <t>10.00%</t>
        </is>
      </c>
      <c r="F18" s="4" t="inlineStr">
        <is>
          <t>10.00%</t>
        </is>
      </c>
    </row>
    <row r="19">
      <c r="A19" s="4" t="inlineStr">
        <is>
          <t>Ordinary dividends paid</t>
        </is>
      </c>
      <c r="F19" s="5" t="n">
        <v>4000000</v>
      </c>
      <c r="G19" s="5" t="n">
        <v>6000000</v>
      </c>
    </row>
    <row r="20">
      <c r="A20" s="4" t="inlineStr">
        <is>
          <t>Period for which no extraordinary dividends paid</t>
        </is>
      </c>
      <c r="G20" s="4" t="inlineStr">
        <is>
          <t>2 years</t>
        </is>
      </c>
    </row>
    <row r="21">
      <c r="A21" s="4" t="inlineStr">
        <is>
          <t>Outside Directors [Member]</t>
        </is>
      </c>
    </row>
    <row r="22">
      <c r="A22" s="3" t="inlineStr">
        <is>
          <t>Share-based Compensation [Abstract]</t>
        </is>
      </c>
    </row>
    <row r="23">
      <c r="A23" s="4" t="inlineStr">
        <is>
          <t>Annual retainer fee paid to director</t>
        </is>
      </c>
      <c r="F23" s="6" t="n">
        <v>5000</v>
      </c>
    </row>
    <row r="24">
      <c r="A24" s="4" t="inlineStr">
        <is>
          <t>Per meeting fee paid to director</t>
        </is>
      </c>
      <c r="F24" s="5" t="n">
        <v>2500</v>
      </c>
    </row>
    <row r="25">
      <c r="A25" s="4" t="inlineStr">
        <is>
          <t>Number of shares issued (in shares)</t>
        </is>
      </c>
      <c r="B25" s="6" t="n">
        <v>3977</v>
      </c>
      <c r="D25" s="6" t="n">
        <v>3024</v>
      </c>
    </row>
    <row r="26">
      <c r="A26" s="4" t="inlineStr">
        <is>
          <t>Stock issued during period (in dollars per share)</t>
        </is>
      </c>
      <c r="B26" s="5" t="n">
        <v>27</v>
      </c>
      <c r="D26" s="8" t="n">
        <v>35.5</v>
      </c>
      <c r="F26" s="5" t="n">
        <v>27</v>
      </c>
      <c r="G26" s="8" t="n">
        <v>35.5</v>
      </c>
    </row>
    <row r="27">
      <c r="A27" s="4" t="inlineStr">
        <is>
          <t>Cost of shares issued</t>
        </is>
      </c>
      <c r="F27" s="5" t="n">
        <v>107379</v>
      </c>
      <c r="G27" s="5" t="n">
        <v>107352</v>
      </c>
    </row>
    <row r="28">
      <c r="A28" s="4" t="inlineStr">
        <is>
          <t>Management and Employees [Member]</t>
        </is>
      </c>
    </row>
    <row r="29">
      <c r="A29" s="3" t="inlineStr">
        <is>
          <t>Share-based Compensation [Abstract]</t>
        </is>
      </c>
    </row>
    <row r="30">
      <c r="A30" s="4" t="inlineStr">
        <is>
          <t>Number of shares issued (in shares)</t>
        </is>
      </c>
      <c r="F30" s="6" t="n">
        <v>6664</v>
      </c>
      <c r="G30" s="6" t="n">
        <v>8188</v>
      </c>
    </row>
    <row r="31">
      <c r="A31" s="4" t="inlineStr">
        <is>
          <t>Cost of shares issued</t>
        </is>
      </c>
      <c r="F31" s="5" t="n">
        <v>218289</v>
      </c>
      <c r="G31" s="5" t="n">
        <v>246535</v>
      </c>
    </row>
    <row r="32">
      <c r="A32" s="4" t="inlineStr">
        <is>
          <t>Cumberland Lake Shell, Inc [Member]</t>
        </is>
      </c>
    </row>
    <row r="33">
      <c r="A33" s="3" t="inlineStr">
        <is>
          <t>Stock Repurchase Program [Abstract]</t>
        </is>
      </c>
    </row>
    <row r="34">
      <c r="A34" s="4" t="inlineStr">
        <is>
          <t>Stock repurchased during period (in shares)</t>
        </is>
      </c>
      <c r="E34" s="6" t="n">
        <v>88341</v>
      </c>
    </row>
    <row r="35">
      <c r="A35" s="4" t="inlineStr">
        <is>
          <t>Amount paid to repurchase shares during the year</t>
        </is>
      </c>
      <c r="E35" s="5" t="n">
        <v>2561889</v>
      </c>
    </row>
    <row r="36">
      <c r="A36" s="4" t="inlineStr">
        <is>
          <t>Stock purchase price (in dollars per share)</t>
        </is>
      </c>
      <c r="E36" s="5" t="n">
        <v>29</v>
      </c>
    </row>
  </sheetData>
  <mergeCells count="3">
    <mergeCell ref="A1:A2"/>
    <mergeCell ref="B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utory Accounting (Details) - USD ($)</t>
        </is>
      </c>
      <c r="B1" s="2" t="inlineStr">
        <is>
          <t>12 Months Ended</t>
        </is>
      </c>
    </row>
    <row r="2">
      <c r="B2" s="2" t="inlineStr">
        <is>
          <t>Dec. 31, 2020</t>
        </is>
      </c>
      <c r="C2" s="2" t="inlineStr">
        <is>
          <t>Dec. 31, 2019</t>
        </is>
      </c>
    </row>
    <row r="3">
      <c r="A3" s="3" t="inlineStr">
        <is>
          <t>Statutory Basis Net Income and Capital and Surplus [Abstract]</t>
        </is>
      </c>
    </row>
    <row r="4">
      <c r="A4" s="4" t="inlineStr">
        <is>
          <t>Net income</t>
        </is>
      </c>
      <c r="B4" s="5" t="n">
        <v>6258945</v>
      </c>
      <c r="C4" s="5" t="n">
        <v>8268187</v>
      </c>
    </row>
    <row r="5">
      <c r="A5" s="4" t="inlineStr">
        <is>
          <t>Capital and surplus</t>
        </is>
      </c>
      <c r="B5" s="5" t="n">
        <v>70605156</v>
      </c>
      <c r="C5" s="5" t="n">
        <v>659510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8" customWidth="1" min="1" max="1"/>
    <col width="21" customWidth="1" min="2" max="2"/>
    <col width="24" customWidth="1" min="3" max="3"/>
    <col width="21" customWidth="1" min="4" max="4"/>
    <col width="21" customWidth="1" min="5" max="5"/>
  </cols>
  <sheetData>
    <row r="1">
      <c r="A1" s="1" t="inlineStr">
        <is>
          <t>Related Party Transactions (Details)</t>
        </is>
      </c>
      <c r="B1" s="2" t="inlineStr">
        <is>
          <t>Feb. 20, 2003USD ($)</t>
        </is>
      </c>
      <c r="C1" s="2" t="inlineStr">
        <is>
          <t>Dec. 31, 2020USD ($)ft²</t>
        </is>
      </c>
      <c r="D1" s="2" t="inlineStr">
        <is>
          <t>Dec. 31, 2019USD ($)</t>
        </is>
      </c>
      <c r="E1" s="2" t="inlineStr">
        <is>
          <t>Mar. 30, 2009USD ($)</t>
        </is>
      </c>
    </row>
    <row r="2">
      <c r="A2" s="3" t="inlineStr">
        <is>
          <t>Related Party Transactions [Abstract]</t>
        </is>
      </c>
    </row>
    <row r="3">
      <c r="A3" s="4" t="inlineStr">
        <is>
          <t>Purchased trust preferred security offering</t>
        </is>
      </c>
      <c r="B3" s="5" t="n">
        <v>4000000</v>
      </c>
    </row>
    <row r="4">
      <c r="A4" s="4" t="inlineStr">
        <is>
          <t>Ownership interest in aircraft</t>
        </is>
      </c>
      <c r="C4" s="4" t="inlineStr">
        <is>
          <t>30.10%</t>
        </is>
      </c>
    </row>
    <row r="5">
      <c r="A5" s="4" t="inlineStr">
        <is>
          <t>Costs associated with aircraft</t>
        </is>
      </c>
      <c r="C5" s="5" t="n">
        <v>298058</v>
      </c>
      <c r="D5" s="5" t="n">
        <v>354404</v>
      </c>
    </row>
    <row r="6">
      <c r="A6" s="4" t="inlineStr">
        <is>
          <t>Administrative services and cost</t>
        </is>
      </c>
      <c r="C6" s="5" t="n">
        <v>7262645</v>
      </c>
      <c r="D6" s="5" t="n">
        <v>7397953</v>
      </c>
    </row>
    <row r="7">
      <c r="A7" s="4" t="inlineStr">
        <is>
          <t>Servicing fee on loan</t>
        </is>
      </c>
      <c r="C7" s="4" t="inlineStr">
        <is>
          <t>0.25%</t>
        </is>
      </c>
    </row>
    <row r="8">
      <c r="A8" s="4" t="inlineStr">
        <is>
          <t>Loan origination</t>
        </is>
      </c>
      <c r="C8" s="4" t="inlineStr">
        <is>
          <t>0.50%</t>
        </is>
      </c>
      <c r="D8" s="4" t="inlineStr">
        <is>
          <t>0.50%</t>
        </is>
      </c>
    </row>
    <row r="9">
      <c r="A9" s="4" t="inlineStr">
        <is>
          <t>Servicing fees</t>
        </is>
      </c>
      <c r="C9" s="5" t="n">
        <v>23721</v>
      </c>
      <c r="D9" s="5" t="n">
        <v>15138</v>
      </c>
    </row>
    <row r="10">
      <c r="A10" s="4" t="inlineStr">
        <is>
          <t>Origination fees</t>
        </is>
      </c>
      <c r="C10" s="6" t="n">
        <v>35240</v>
      </c>
      <c r="D10" s="6" t="n">
        <v>0</v>
      </c>
    </row>
    <row r="11">
      <c r="A11" s="4" t="inlineStr">
        <is>
          <t>Reimbursement cost</t>
        </is>
      </c>
      <c r="C11" s="5" t="n">
        <v>766616</v>
      </c>
      <c r="D11" s="6" t="n">
        <v>842045</v>
      </c>
    </row>
    <row r="12">
      <c r="A12" s="4" t="inlineStr">
        <is>
          <t>Percentage of processing fee reimbursed</t>
        </is>
      </c>
      <c r="C12" s="4" t="inlineStr">
        <is>
          <t>100.00%</t>
        </is>
      </c>
    </row>
    <row r="13">
      <c r="A13" s="4" t="inlineStr">
        <is>
          <t>Reimbursement from associated entities</t>
        </is>
      </c>
      <c r="C13" s="5" t="n">
        <v>838431</v>
      </c>
      <c r="D13" s="6" t="n">
        <v>922357</v>
      </c>
    </row>
    <row r="14">
      <c r="A14" s="4" t="inlineStr">
        <is>
          <t>UG purchase of land from FSNB</t>
        </is>
      </c>
      <c r="C14" s="6" t="n">
        <v>1560000</v>
      </c>
    </row>
    <row r="15">
      <c r="A15" s="4" t="inlineStr">
        <is>
          <t>UG purchase of UG-Cam from FSF</t>
        </is>
      </c>
      <c r="C15" s="6" t="n">
        <v>539508</v>
      </c>
    </row>
    <row r="16">
      <c r="A16" s="4" t="inlineStr">
        <is>
          <t>Loans participated to FSF</t>
        </is>
      </c>
      <c r="C16" s="5" t="n">
        <v>216160</v>
      </c>
      <c r="D16" s="6" t="n">
        <v>250000</v>
      </c>
    </row>
    <row r="17">
      <c r="A17" s="4" t="inlineStr">
        <is>
          <t>Area of office space | ft²</t>
        </is>
      </c>
      <c r="C17" s="6" t="n">
        <v>8000</v>
      </c>
    </row>
    <row r="18">
      <c r="A18" s="4" t="inlineStr">
        <is>
          <t>Rent paid per month</t>
        </is>
      </c>
      <c r="C18" s="5" t="n">
        <v>2000</v>
      </c>
    </row>
    <row r="19">
      <c r="A19" s="4" t="inlineStr">
        <is>
          <t>Rental cost paid to FSNB</t>
        </is>
      </c>
      <c r="C19" s="5" t="n">
        <v>24000</v>
      </c>
      <c r="D19" s="6" t="n">
        <v>24000</v>
      </c>
    </row>
    <row r="20">
      <c r="A20" s="4" t="inlineStr">
        <is>
          <t>Minimum [Member]</t>
        </is>
      </c>
    </row>
    <row r="21">
      <c r="A21" s="3" t="inlineStr">
        <is>
          <t>Related Party Transactions [Abstract]</t>
        </is>
      </c>
    </row>
    <row r="22">
      <c r="A22" s="4" t="inlineStr">
        <is>
          <t>Percentage of undivided participation in notes receivable</t>
        </is>
      </c>
      <c r="C22" s="4" t="inlineStr">
        <is>
          <t>20.00%</t>
        </is>
      </c>
    </row>
    <row r="23">
      <c r="A23" s="4" t="inlineStr">
        <is>
          <t>Maximum [Member]</t>
        </is>
      </c>
    </row>
    <row r="24">
      <c r="A24" s="3" t="inlineStr">
        <is>
          <t>Related Party Transactions [Abstract]</t>
        </is>
      </c>
    </row>
    <row r="25">
      <c r="A25" s="4" t="inlineStr">
        <is>
          <t>Percentage of undivided participation in notes receivable</t>
        </is>
      </c>
      <c r="C25" s="4" t="inlineStr">
        <is>
          <t>50.00%</t>
        </is>
      </c>
    </row>
    <row r="26">
      <c r="A26" s="4" t="inlineStr">
        <is>
          <t>FSBI [Member]</t>
        </is>
      </c>
    </row>
    <row r="27">
      <c r="A27" s="3" t="inlineStr">
        <is>
          <t>Related Party Transactions [Abstract]</t>
        </is>
      </c>
    </row>
    <row r="28">
      <c r="A28" s="4" t="inlineStr">
        <is>
          <t>Term for mandatory redemption</t>
        </is>
      </c>
      <c r="C28" s="4" t="inlineStr">
        <is>
          <t>30 years</t>
        </is>
      </c>
    </row>
    <row r="29">
      <c r="A29" s="4" t="inlineStr">
        <is>
          <t>Term for call provision</t>
        </is>
      </c>
      <c r="C29" s="4" t="inlineStr">
        <is>
          <t>P5Y</t>
        </is>
      </c>
    </row>
    <row r="30">
      <c r="A30" s="4" t="inlineStr">
        <is>
          <t>Dividend rate</t>
        </is>
      </c>
      <c r="C30" s="4" t="inlineStr">
        <is>
          <t>6.515%</t>
        </is>
      </c>
    </row>
    <row r="31">
      <c r="A31" s="4" t="inlineStr">
        <is>
          <t>Dividend income</t>
        </is>
      </c>
      <c r="C31" s="5" t="n">
        <v>165590</v>
      </c>
      <c r="D31" s="5" t="n">
        <v>198297</v>
      </c>
    </row>
    <row r="32">
      <c r="A32" s="4" t="inlineStr">
        <is>
          <t>Preferred pay down</t>
        </is>
      </c>
      <c r="C32" s="6" t="n">
        <v>502000</v>
      </c>
    </row>
    <row r="33">
      <c r="A33" s="4" t="inlineStr">
        <is>
          <t>Cost basis left after pay down</t>
        </is>
      </c>
      <c r="C33" s="5" t="n">
        <v>2500000</v>
      </c>
    </row>
    <row r="34">
      <c r="A34" s="4" t="inlineStr">
        <is>
          <t>Common stock purchased</t>
        </is>
      </c>
      <c r="E34" s="5" t="n">
        <v>1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Cash Flow Disclosures (Details) - USD ($)</t>
        </is>
      </c>
      <c r="B1" s="2" t="inlineStr">
        <is>
          <t>12 Months Ended</t>
        </is>
      </c>
    </row>
    <row r="2">
      <c r="B2" s="2" t="inlineStr">
        <is>
          <t>Dec. 31, 2020</t>
        </is>
      </c>
      <c r="C2" s="2" t="inlineStr">
        <is>
          <t>Dec. 31, 2019</t>
        </is>
      </c>
    </row>
    <row r="3">
      <c r="A3" s="3" t="inlineStr">
        <is>
          <t>Other Cash Flow Disclosures [Abstract]</t>
        </is>
      </c>
    </row>
    <row r="4">
      <c r="A4" s="4" t="inlineStr">
        <is>
          <t>Interest</t>
        </is>
      </c>
      <c r="B4" s="5" t="n">
        <v>0</v>
      </c>
      <c r="C4" s="5" t="n">
        <v>0</v>
      </c>
    </row>
    <row r="5">
      <c r="A5" s="4" t="inlineStr">
        <is>
          <t>Federal income tax</t>
        </is>
      </c>
      <c r="B5" s="5" t="n">
        <v>2531500</v>
      </c>
      <c r="C5" s="5" t="n">
        <v>110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Concentrations (Details)</t>
        </is>
      </c>
      <c r="B1" s="2" t="inlineStr">
        <is>
          <t>12 Months Ended</t>
        </is>
      </c>
    </row>
    <row r="2">
      <c r="B2" s="2" t="inlineStr">
        <is>
          <t>Dec. 31, 2020USD ($)SecurityState</t>
        </is>
      </c>
      <c r="C2" s="2" t="inlineStr">
        <is>
          <t>Dec. 31, 2019USD ($)Security</t>
        </is>
      </c>
    </row>
    <row r="3">
      <c r="A3" s="3" t="inlineStr">
        <is>
          <t>Concentrations [Abstract]</t>
        </is>
      </c>
    </row>
    <row r="4">
      <c r="A4" s="4" t="inlineStr">
        <is>
          <t>Number of states by which entity primarily serves | State</t>
        </is>
      </c>
      <c r="B4" s="6" t="n">
        <v>4</v>
      </c>
    </row>
    <row r="5">
      <c r="A5" s="4" t="inlineStr">
        <is>
          <t>Number of Equity Securities Owned | Security</t>
        </is>
      </c>
      <c r="B5" s="6" t="n">
        <v>2</v>
      </c>
      <c r="C5" s="6" t="n">
        <v>2</v>
      </c>
    </row>
    <row r="6">
      <c r="A6" s="4" t="inlineStr">
        <is>
          <t>Maximum retention limits per life</t>
        </is>
      </c>
      <c r="B6" s="5" t="n">
        <v>125000</v>
      </c>
    </row>
    <row r="7">
      <c r="A7" s="3" t="inlineStr">
        <is>
          <t>Allocation of Oil and Gas Investments [Abstract]</t>
        </is>
      </c>
    </row>
    <row r="8">
      <c r="A8" s="4" t="inlineStr">
        <is>
          <t>Fixed maturities, at fair value (amortized cost $145,606,280 and $159,959,855)</t>
        </is>
      </c>
      <c r="B8" s="6" t="n">
        <v>165779997</v>
      </c>
      <c r="C8" s="5" t="n">
        <v>171629373</v>
      </c>
    </row>
    <row r="9">
      <c r="A9" s="4" t="inlineStr">
        <is>
          <t>Investment real estate</t>
        </is>
      </c>
      <c r="B9" s="6" t="n">
        <v>38086391</v>
      </c>
      <c r="C9" s="6" t="n">
        <v>44344236</v>
      </c>
    </row>
    <row r="10">
      <c r="A10" s="4" t="inlineStr">
        <is>
          <t>Notes receivable</t>
        </is>
      </c>
      <c r="B10" s="6" t="n">
        <v>17682296</v>
      </c>
      <c r="C10" s="6" t="n">
        <v>19487458</v>
      </c>
    </row>
    <row r="11">
      <c r="A11" s="4" t="inlineStr">
        <is>
          <t>Investment</t>
        </is>
      </c>
      <c r="B11" s="6" t="n">
        <v>343405949</v>
      </c>
      <c r="C11" s="6" t="n">
        <v>352511442</v>
      </c>
    </row>
    <row r="12">
      <c r="A12" s="4" t="inlineStr">
        <is>
          <t>Oil and Gas Industry [Member]</t>
        </is>
      </c>
    </row>
    <row r="13">
      <c r="A13" s="3" t="inlineStr">
        <is>
          <t>Allocation of Oil and Gas Investments [Abstract]</t>
        </is>
      </c>
    </row>
    <row r="14">
      <c r="A14" s="4" t="inlineStr">
        <is>
          <t>Fixed maturities, at fair value (amortized cost $145,606,280 and $159,959,855)</t>
        </is>
      </c>
      <c r="B14" s="6" t="n">
        <v>1268670</v>
      </c>
      <c r="C14" s="6" t="n">
        <v>6637375</v>
      </c>
    </row>
    <row r="15">
      <c r="A15" s="4" t="inlineStr">
        <is>
          <t>Equity securities, at fair value</t>
        </is>
      </c>
      <c r="B15" s="6" t="n">
        <v>41551468</v>
      </c>
      <c r="C15" s="6" t="n">
        <v>48585959</v>
      </c>
    </row>
    <row r="16">
      <c r="A16" s="4" t="inlineStr">
        <is>
          <t>Investment real estate</t>
        </is>
      </c>
      <c r="B16" s="6" t="n">
        <v>20031576</v>
      </c>
      <c r="C16" s="6" t="n">
        <v>21094898</v>
      </c>
    </row>
    <row r="17">
      <c r="A17" s="4" t="inlineStr">
        <is>
          <t>Notes receivable</t>
        </is>
      </c>
      <c r="B17" s="6" t="n">
        <v>6000000</v>
      </c>
      <c r="C17" s="6" t="n">
        <v>7000000</v>
      </c>
    </row>
    <row r="18">
      <c r="A18" s="4" t="inlineStr">
        <is>
          <t>Investment</t>
        </is>
      </c>
      <c r="B18" s="6" t="n">
        <v>68851714</v>
      </c>
      <c r="C18" s="6" t="n">
        <v>83318232</v>
      </c>
    </row>
    <row r="19">
      <c r="A19" s="4" t="inlineStr">
        <is>
          <t>Oil and Gas Industry [Member] | Land, Mineral, and Royalty Interests [Member]</t>
        </is>
      </c>
    </row>
    <row r="20">
      <c r="A20" s="3" t="inlineStr">
        <is>
          <t>Allocation of Oil and Gas Investments [Abstract]</t>
        </is>
      </c>
    </row>
    <row r="21">
      <c r="A21" s="4" t="inlineStr">
        <is>
          <t>Fixed maturities, at fair value (amortized cost $145,606,280 and $159,959,855)</t>
        </is>
      </c>
      <c r="B21" s="6" t="n">
        <v>0</v>
      </c>
      <c r="C21" s="6" t="n">
        <v>0</v>
      </c>
    </row>
    <row r="22">
      <c r="A22" s="4" t="inlineStr">
        <is>
          <t>Equity securities, at fair value</t>
        </is>
      </c>
      <c r="B22" s="6" t="n">
        <v>41551468</v>
      </c>
      <c r="C22" s="6" t="n">
        <v>48585959</v>
      </c>
    </row>
    <row r="23">
      <c r="A23" s="4" t="inlineStr">
        <is>
          <t>Investment real estate</t>
        </is>
      </c>
      <c r="B23" s="6" t="n">
        <v>20031576</v>
      </c>
      <c r="C23" s="6" t="n">
        <v>21094898</v>
      </c>
    </row>
    <row r="24">
      <c r="A24" s="4" t="inlineStr">
        <is>
          <t>Notes receivable</t>
        </is>
      </c>
      <c r="B24" s="6" t="n">
        <v>6000000</v>
      </c>
      <c r="C24" s="6" t="n">
        <v>7000000</v>
      </c>
    </row>
    <row r="25">
      <c r="A25" s="4" t="inlineStr">
        <is>
          <t>Investment</t>
        </is>
      </c>
      <c r="B25" s="6" t="n">
        <v>67583044</v>
      </c>
      <c r="C25" s="6" t="n">
        <v>76680857</v>
      </c>
    </row>
    <row r="26">
      <c r="A26" s="4" t="inlineStr">
        <is>
          <t>Oil and Gas Industry [Member] | Transportation [Member]</t>
        </is>
      </c>
    </row>
    <row r="27">
      <c r="A27" s="3" t="inlineStr">
        <is>
          <t>Allocation of Oil and Gas Investments [Abstract]</t>
        </is>
      </c>
    </row>
    <row r="28">
      <c r="A28" s="4" t="inlineStr">
        <is>
          <t>Fixed maturities, at fair value (amortized cost $145,606,280 and $159,959,855)</t>
        </is>
      </c>
      <c r="B28" s="6" t="n">
        <v>0</v>
      </c>
      <c r="C28" s="6" t="n">
        <v>3812565</v>
      </c>
    </row>
    <row r="29">
      <c r="A29" s="4" t="inlineStr">
        <is>
          <t>Equity securities, at fair value</t>
        </is>
      </c>
      <c r="B29" s="6" t="n">
        <v>0</v>
      </c>
      <c r="C29" s="6" t="n">
        <v>0</v>
      </c>
    </row>
    <row r="30">
      <c r="A30" s="4" t="inlineStr">
        <is>
          <t>Investment real estate</t>
        </is>
      </c>
      <c r="B30" s="6" t="n">
        <v>0</v>
      </c>
      <c r="C30" s="6" t="n">
        <v>0</v>
      </c>
    </row>
    <row r="31">
      <c r="A31" s="4" t="inlineStr">
        <is>
          <t>Notes receivable</t>
        </is>
      </c>
      <c r="B31" s="6" t="n">
        <v>0</v>
      </c>
      <c r="C31" s="6" t="n">
        <v>0</v>
      </c>
    </row>
    <row r="32">
      <c r="A32" s="4" t="inlineStr">
        <is>
          <t>Investment</t>
        </is>
      </c>
      <c r="B32" s="6" t="n">
        <v>0</v>
      </c>
      <c r="C32" s="6" t="n">
        <v>3812565</v>
      </c>
    </row>
    <row r="33">
      <c r="A33" s="4" t="inlineStr">
        <is>
          <t>Oil and Gas Industry [Member] | Exploration [Member]</t>
        </is>
      </c>
    </row>
    <row r="34">
      <c r="A34" s="3" t="inlineStr">
        <is>
          <t>Allocation of Oil and Gas Investments [Abstract]</t>
        </is>
      </c>
    </row>
    <row r="35">
      <c r="A35" s="4" t="inlineStr">
        <is>
          <t>Fixed maturities, at fair value (amortized cost $145,606,280 and $159,959,855)</t>
        </is>
      </c>
      <c r="B35" s="6" t="n">
        <v>1268670</v>
      </c>
      <c r="C35" s="6" t="n">
        <v>2824810</v>
      </c>
    </row>
    <row r="36">
      <c r="A36" s="4" t="inlineStr">
        <is>
          <t>Equity securities, at fair value</t>
        </is>
      </c>
      <c r="B36" s="6" t="n">
        <v>0</v>
      </c>
      <c r="C36" s="6" t="n">
        <v>0</v>
      </c>
    </row>
    <row r="37">
      <c r="A37" s="4" t="inlineStr">
        <is>
          <t>Investment real estate</t>
        </is>
      </c>
      <c r="B37" s="6" t="n">
        <v>0</v>
      </c>
      <c r="C37" s="6" t="n">
        <v>0</v>
      </c>
    </row>
    <row r="38">
      <c r="A38" s="4" t="inlineStr">
        <is>
          <t>Notes receivable</t>
        </is>
      </c>
      <c r="B38" s="6" t="n">
        <v>0</v>
      </c>
      <c r="C38" s="6" t="n">
        <v>0</v>
      </c>
    </row>
    <row r="39">
      <c r="A39" s="4" t="inlineStr">
        <is>
          <t>Investment</t>
        </is>
      </c>
      <c r="B39" s="5" t="n">
        <v>1268670</v>
      </c>
      <c r="C39" s="5" t="n">
        <v>2824810</v>
      </c>
    </row>
    <row r="40">
      <c r="A40" s="4" t="inlineStr">
        <is>
          <t>Reinsurer Concentration Risk [Member] | Life Insurance Ceded [Member]</t>
        </is>
      </c>
    </row>
    <row r="41">
      <c r="A41" s="3" t="inlineStr">
        <is>
          <t>Concentrations [Abstract]</t>
        </is>
      </c>
    </row>
    <row r="42">
      <c r="A42" s="4" t="inlineStr">
        <is>
          <t>Percentage of gross insurance in force</t>
        </is>
      </c>
      <c r="B42" s="4" t="inlineStr">
        <is>
          <t>20.00%</t>
        </is>
      </c>
      <c r="C42" s="4" t="inlineStr">
        <is>
          <t>20.00%</t>
        </is>
      </c>
    </row>
    <row r="43">
      <c r="A43" s="4" t="inlineStr">
        <is>
          <t>Percentage of premium income</t>
        </is>
      </c>
      <c r="B43" s="4" t="inlineStr">
        <is>
          <t>37.00%</t>
        </is>
      </c>
      <c r="C43" s="4" t="inlineStr">
        <is>
          <t>33.00%</t>
        </is>
      </c>
    </row>
    <row r="44">
      <c r="A44" s="4" t="inlineStr">
        <is>
          <t>Direct Premium Collected [Member] | Geographic Concentration Risk [Member] | Illinois, Ohio, Texas and West Virginia [Member]</t>
        </is>
      </c>
    </row>
    <row r="45">
      <c r="A45" s="3" t="inlineStr">
        <is>
          <t>Concentrations [Abstract]</t>
        </is>
      </c>
    </row>
    <row r="46">
      <c r="A46" s="4" t="inlineStr">
        <is>
          <t>Concentration risk, percentage</t>
        </is>
      </c>
      <c r="B46" s="4" t="inlineStr">
        <is>
          <t>56.00%</t>
        </is>
      </c>
      <c r="C46" s="4" t="inlineStr">
        <is>
          <t>56.00%</t>
        </is>
      </c>
    </row>
    <row r="47">
      <c r="A47" s="4" t="inlineStr">
        <is>
          <t>Invested Assets [Member] | Customer Concentration Risk [Member] | Oil and Gas Industry [Member]</t>
        </is>
      </c>
    </row>
    <row r="48">
      <c r="A48" s="3" t="inlineStr">
        <is>
          <t>Concentrations [Abstract]</t>
        </is>
      </c>
    </row>
    <row r="49">
      <c r="A49" s="4" t="inlineStr">
        <is>
          <t>Concentration risk, percentage</t>
        </is>
      </c>
      <c r="B49" s="4" t="inlineStr">
        <is>
          <t>20.00%</t>
        </is>
      </c>
      <c r="C49" s="4" t="inlineStr">
        <is>
          <t>25.00%</t>
        </is>
      </c>
    </row>
    <row r="50">
      <c r="A50" s="4" t="inlineStr">
        <is>
          <t>Investments [Member] | Oil and Gas Industry [Member] | Equity Securities [Member]</t>
        </is>
      </c>
    </row>
    <row r="51">
      <c r="A51" s="3" t="inlineStr">
        <is>
          <t>Concentrations [Abstract]</t>
        </is>
      </c>
    </row>
    <row r="52">
      <c r="A52" s="4" t="inlineStr">
        <is>
          <t>Concentration risk, percentage</t>
        </is>
      </c>
      <c r="B52" s="4" t="inlineStr">
        <is>
          <t>47.00%</t>
        </is>
      </c>
      <c r="C52" s="4" t="inlineStr">
        <is>
          <t>49.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3" customWidth="1" min="6" max="6"/>
    <col width="14" customWidth="1" min="7" max="7"/>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Noncontrolling Interest [Member]</t>
        </is>
      </c>
      <c r="G1" s="2" t="inlineStr">
        <is>
          <t>Total</t>
        </is>
      </c>
    </row>
    <row r="2">
      <c r="A2" s="4" t="inlineStr">
        <is>
          <t>Balance at Dec. 31, 2018</t>
        </is>
      </c>
      <c r="B2" s="5" t="n">
        <v>3296</v>
      </c>
      <c r="C2" s="5" t="n">
        <v>36567865</v>
      </c>
      <c r="D2" s="5" t="n">
        <v>69708901</v>
      </c>
      <c r="E2" s="5" t="n">
        <v>62495</v>
      </c>
      <c r="F2" s="5" t="n">
        <v>734153</v>
      </c>
      <c r="G2" s="5" t="n">
        <v>107076710</v>
      </c>
    </row>
    <row r="3">
      <c r="A3" s="4" t="inlineStr">
        <is>
          <t>Common stock issued during year</t>
        </is>
      </c>
      <c r="B3" s="6" t="n">
        <v>11</v>
      </c>
      <c r="C3" s="6" t="n">
        <v>353876</v>
      </c>
      <c r="D3" s="6" t="n">
        <v>0</v>
      </c>
      <c r="E3" s="6" t="n">
        <v>0</v>
      </c>
      <c r="F3" s="6" t="n">
        <v>0</v>
      </c>
      <c r="G3" s="6" t="n">
        <v>353887</v>
      </c>
    </row>
    <row r="4">
      <c r="A4" s="4" t="inlineStr">
        <is>
          <t>Treasury shares acquired and retired</t>
        </is>
      </c>
      <c r="B4" s="6" t="n">
        <v>-28</v>
      </c>
      <c r="C4" s="6" t="n">
        <v>-909340</v>
      </c>
      <c r="D4" s="6" t="n">
        <v>0</v>
      </c>
      <c r="E4" s="6" t="n">
        <v>0</v>
      </c>
      <c r="F4" s="6" t="n">
        <v>0</v>
      </c>
      <c r="G4" s="6" t="n">
        <v>-909368</v>
      </c>
    </row>
    <row r="5">
      <c r="A5" s="4" t="inlineStr">
        <is>
          <t>Net income attributable to common shareholders</t>
        </is>
      </c>
      <c r="B5" s="6" t="n">
        <v>0</v>
      </c>
      <c r="C5" s="6" t="n">
        <v>0</v>
      </c>
      <c r="D5" s="6" t="n">
        <v>16270777</v>
      </c>
      <c r="E5" s="6" t="n">
        <v>0</v>
      </c>
      <c r="F5" s="6" t="n">
        <v>0</v>
      </c>
      <c r="G5" s="6" t="n">
        <v>16270777</v>
      </c>
    </row>
    <row r="6">
      <c r="A6" s="4" t="inlineStr">
        <is>
          <t>Unrealized holding loss on securities net of noncontrolling interest and reclassification adjustment and taxes</t>
        </is>
      </c>
      <c r="B6" s="6" t="n">
        <v>0</v>
      </c>
      <c r="C6" s="6" t="n">
        <v>0</v>
      </c>
      <c r="D6" s="6" t="n">
        <v>0</v>
      </c>
      <c r="E6" s="6" t="n">
        <v>8915419</v>
      </c>
      <c r="F6" s="6" t="n">
        <v>0</v>
      </c>
      <c r="G6" s="6" t="n">
        <v>8915419</v>
      </c>
    </row>
    <row r="7">
      <c r="A7" s="4" t="inlineStr">
        <is>
          <t>Contributions</t>
        </is>
      </c>
      <c r="B7" s="6" t="n">
        <v>0</v>
      </c>
      <c r="C7" s="6" t="n">
        <v>0</v>
      </c>
      <c r="D7" s="6" t="n">
        <v>0</v>
      </c>
      <c r="E7" s="6" t="n">
        <v>0</v>
      </c>
      <c r="F7" s="6" t="n">
        <v>0</v>
      </c>
      <c r="G7" s="6" t="n">
        <v>0</v>
      </c>
    </row>
    <row r="8">
      <c r="A8" s="4" t="inlineStr">
        <is>
          <t>Distributions</t>
        </is>
      </c>
      <c r="B8" s="6" t="n">
        <v>0</v>
      </c>
      <c r="C8" s="6" t="n">
        <v>0</v>
      </c>
      <c r="D8" s="6" t="n">
        <v>0</v>
      </c>
      <c r="E8" s="6" t="n">
        <v>0</v>
      </c>
      <c r="F8" s="6" t="n">
        <v>-535662</v>
      </c>
      <c r="G8" s="6" t="n">
        <v>-535662</v>
      </c>
    </row>
    <row r="9">
      <c r="A9" s="4" t="inlineStr">
        <is>
          <t>Gain attributable to noncontrolling interest</t>
        </is>
      </c>
      <c r="B9" s="6" t="n">
        <v>0</v>
      </c>
      <c r="C9" s="6" t="n">
        <v>0</v>
      </c>
      <c r="D9" s="6" t="n">
        <v>0</v>
      </c>
      <c r="E9" s="6" t="n">
        <v>0</v>
      </c>
      <c r="F9" s="6" t="n">
        <v>325143</v>
      </c>
      <c r="G9" s="6" t="n">
        <v>325143</v>
      </c>
    </row>
    <row r="10">
      <c r="A10" s="4" t="inlineStr">
        <is>
          <t>Balance at Dec. 31, 2019</t>
        </is>
      </c>
      <c r="B10" s="6" t="n">
        <v>3279</v>
      </c>
      <c r="C10" s="6" t="n">
        <v>36012401</v>
      </c>
      <c r="D10" s="6" t="n">
        <v>85979678</v>
      </c>
      <c r="E10" s="6" t="n">
        <v>8977914</v>
      </c>
      <c r="F10" s="6" t="n">
        <v>523634</v>
      </c>
      <c r="G10" s="6" t="n">
        <v>131496906</v>
      </c>
    </row>
    <row r="11">
      <c r="A11" s="4" t="inlineStr">
        <is>
          <t>Common stock issued during year</t>
        </is>
      </c>
      <c r="B11" s="6" t="n">
        <v>11</v>
      </c>
      <c r="C11" s="6" t="n">
        <v>325657</v>
      </c>
      <c r="D11" s="6" t="n">
        <v>0</v>
      </c>
      <c r="E11" s="6" t="n">
        <v>0</v>
      </c>
      <c r="F11" s="6" t="n">
        <v>0</v>
      </c>
      <c r="G11" s="6" t="n">
        <v>325668</v>
      </c>
    </row>
    <row r="12">
      <c r="A12" s="4" t="inlineStr">
        <is>
          <t>Treasury shares acquired and retired</t>
        </is>
      </c>
      <c r="B12" s="6" t="n">
        <v>-114</v>
      </c>
      <c r="C12" s="6" t="n">
        <v>-3313040</v>
      </c>
      <c r="D12" s="6" t="n">
        <v>0</v>
      </c>
      <c r="E12" s="6" t="n">
        <v>0</v>
      </c>
      <c r="F12" s="6" t="n">
        <v>0</v>
      </c>
      <c r="G12" s="6" t="n">
        <v>-3313154</v>
      </c>
    </row>
    <row r="13">
      <c r="A13" s="4" t="inlineStr">
        <is>
          <t>Net income attributable to common shareholders</t>
        </is>
      </c>
      <c r="B13" s="6" t="n">
        <v>0</v>
      </c>
      <c r="C13" s="6" t="n">
        <v>0</v>
      </c>
      <c r="D13" s="6" t="n">
        <v>2088606</v>
      </c>
      <c r="E13" s="6" t="n">
        <v>0</v>
      </c>
      <c r="F13" s="6" t="n">
        <v>0</v>
      </c>
      <c r="G13" s="6" t="n">
        <v>2088606</v>
      </c>
    </row>
    <row r="14">
      <c r="A14" s="4" t="inlineStr">
        <is>
          <t>Unrealized holding loss on securities net of noncontrolling interest and reclassification adjustment and taxes</t>
        </is>
      </c>
      <c r="B14" s="6" t="n">
        <v>0</v>
      </c>
      <c r="C14" s="6" t="n">
        <v>0</v>
      </c>
      <c r="D14" s="6" t="n">
        <v>0</v>
      </c>
      <c r="E14" s="6" t="n">
        <v>6606327</v>
      </c>
      <c r="F14" s="6" t="n">
        <v>0</v>
      </c>
      <c r="G14" s="6" t="n">
        <v>6606327</v>
      </c>
    </row>
    <row r="15">
      <c r="A15" s="4" t="inlineStr">
        <is>
          <t>Contributions</t>
        </is>
      </c>
      <c r="B15" s="6" t="n">
        <v>0</v>
      </c>
      <c r="C15" s="6" t="n">
        <v>0</v>
      </c>
      <c r="D15" s="6" t="n">
        <v>0</v>
      </c>
      <c r="E15" s="6" t="n">
        <v>0</v>
      </c>
      <c r="F15" s="6" t="n">
        <v>0</v>
      </c>
      <c r="G15" s="6" t="n">
        <v>0</v>
      </c>
    </row>
    <row r="16">
      <c r="A16" s="4" t="inlineStr">
        <is>
          <t>Distributions</t>
        </is>
      </c>
      <c r="B16" s="6" t="n">
        <v>0</v>
      </c>
      <c r="C16" s="6" t="n">
        <v>0</v>
      </c>
      <c r="D16" s="6" t="n">
        <v>0</v>
      </c>
      <c r="E16" s="6" t="n">
        <v>0</v>
      </c>
      <c r="F16" s="6" t="n">
        <v>-190818</v>
      </c>
      <c r="G16" s="6" t="n">
        <v>-190818</v>
      </c>
    </row>
    <row r="17">
      <c r="A17" s="4" t="inlineStr">
        <is>
          <t>Gain attributable to noncontrolling interest</t>
        </is>
      </c>
      <c r="B17" s="6" t="n">
        <v>0</v>
      </c>
      <c r="C17" s="6" t="n">
        <v>0</v>
      </c>
      <c r="D17" s="6" t="n">
        <v>0</v>
      </c>
      <c r="E17" s="6" t="n">
        <v>0</v>
      </c>
      <c r="F17" s="6" t="n">
        <v>127956</v>
      </c>
      <c r="G17" s="6" t="n">
        <v>127956</v>
      </c>
    </row>
    <row r="18">
      <c r="A18" s="4" t="inlineStr">
        <is>
          <t>Balance at Dec. 31, 2020</t>
        </is>
      </c>
      <c r="B18" s="5" t="n">
        <v>3176</v>
      </c>
      <c r="C18" s="5" t="n">
        <v>33025018</v>
      </c>
      <c r="D18" s="5" t="n">
        <v>88068284</v>
      </c>
      <c r="E18" s="5" t="n">
        <v>15584241</v>
      </c>
      <c r="F18" s="5" t="n">
        <v>460772</v>
      </c>
      <c r="G18" s="5" t="n">
        <v>1371414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2216562</v>
      </c>
      <c r="C4" s="5" t="n">
        <v>16595920</v>
      </c>
    </row>
    <row r="5">
      <c r="A5" s="3" t="inlineStr">
        <is>
          <t>Adjustments to reconcile net income to net cash used in operating activities:</t>
        </is>
      </c>
    </row>
    <row r="6">
      <c r="A6" s="4" t="inlineStr">
        <is>
          <t>Amortization (accretion) of investments</t>
        </is>
      </c>
      <c r="B6" s="6" t="n">
        <v>-48539</v>
      </c>
      <c r="C6" s="6" t="n">
        <v>136991</v>
      </c>
    </row>
    <row r="7">
      <c r="A7" s="4" t="inlineStr">
        <is>
          <t>Other-than-temporary impairments</t>
        </is>
      </c>
      <c r="B7" s="6" t="n">
        <v>0</v>
      </c>
      <c r="C7" s="6" t="n">
        <v>650956</v>
      </c>
    </row>
    <row r="8">
      <c r="A8" s="4" t="inlineStr">
        <is>
          <t>Realized investment gains, net</t>
        </is>
      </c>
      <c r="B8" s="6" t="n">
        <v>-4645699</v>
      </c>
      <c r="C8" s="6" t="n">
        <v>-7598048</v>
      </c>
    </row>
    <row r="9">
      <c r="A9" s="4" t="inlineStr">
        <is>
          <t>Change in fair value of equity securities</t>
        </is>
      </c>
      <c r="B9" s="6" t="n">
        <v>-6208148</v>
      </c>
      <c r="C9" s="6" t="n">
        <v>-18611248</v>
      </c>
    </row>
    <row r="10">
      <c r="A10" s="4" t="inlineStr">
        <is>
          <t>Unrealized trading (gains) losses included in income</t>
        </is>
      </c>
      <c r="B10" s="6" t="n">
        <v>973</v>
      </c>
      <c r="C10" s="6" t="n">
        <v>0</v>
      </c>
    </row>
    <row r="11">
      <c r="A11" s="4" t="inlineStr">
        <is>
          <t>Realized trading (gains) losses included in income</t>
        </is>
      </c>
      <c r="B11" s="6" t="n">
        <v>-3894</v>
      </c>
      <c r="C11" s="6" t="n">
        <v>132518</v>
      </c>
    </row>
    <row r="12">
      <c r="A12" s="4" t="inlineStr">
        <is>
          <t>Amortization of cost of insurance acquired</t>
        </is>
      </c>
      <c r="B12" s="6" t="n">
        <v>744850</v>
      </c>
      <c r="C12" s="6" t="n">
        <v>775906</v>
      </c>
    </row>
    <row r="13">
      <c r="A13" s="4" t="inlineStr">
        <is>
          <t>Depreciation and depletion</t>
        </is>
      </c>
      <c r="B13" s="6" t="n">
        <v>1697285</v>
      </c>
      <c r="C13" s="6" t="n">
        <v>3141801</v>
      </c>
    </row>
    <row r="14">
      <c r="A14" s="4" t="inlineStr">
        <is>
          <t>Stock-based compensation</t>
        </is>
      </c>
      <c r="B14" s="6" t="n">
        <v>325668</v>
      </c>
      <c r="C14" s="6" t="n">
        <v>353887</v>
      </c>
    </row>
    <row r="15">
      <c r="A15" s="4" t="inlineStr">
        <is>
          <t>Charges for mortality and administration of universal life and annuity products</t>
        </is>
      </c>
      <c r="B15" s="6" t="n">
        <v>-6355601</v>
      </c>
      <c r="C15" s="6" t="n">
        <v>-5211485</v>
      </c>
    </row>
    <row r="16">
      <c r="A16" s="4" t="inlineStr">
        <is>
          <t>Interest credited to account balances</t>
        </is>
      </c>
      <c r="B16" s="6" t="n">
        <v>4012179</v>
      </c>
      <c r="C16" s="6" t="n">
        <v>4088309</v>
      </c>
    </row>
    <row r="17">
      <c r="A17" s="4" t="inlineStr">
        <is>
          <t>Change in accrued investment income</t>
        </is>
      </c>
      <c r="B17" s="6" t="n">
        <v>338140</v>
      </c>
      <c r="C17" s="6" t="n">
        <v>440099</v>
      </c>
    </row>
    <row r="18">
      <c r="A18" s="4" t="inlineStr">
        <is>
          <t>Change in reinsurance receivables</t>
        </is>
      </c>
      <c r="B18" s="6" t="n">
        <v>541295</v>
      </c>
      <c r="C18" s="6" t="n">
        <v>374515</v>
      </c>
    </row>
    <row r="19">
      <c r="A19" s="4" t="inlineStr">
        <is>
          <t>Change in policy liabilities and accruals</t>
        </is>
      </c>
      <c r="B19" s="6" t="n">
        <v>-2285473</v>
      </c>
      <c r="C19" s="6" t="n">
        <v>-4331160</v>
      </c>
    </row>
    <row r="20">
      <c r="A20" s="4" t="inlineStr">
        <is>
          <t>Change in income taxes receivable (payable)</t>
        </is>
      </c>
      <c r="B20" s="6" t="n">
        <v>-45165</v>
      </c>
      <c r="C20" s="6" t="n">
        <v>592995</v>
      </c>
    </row>
    <row r="21">
      <c r="A21" s="4" t="inlineStr">
        <is>
          <t>Change in other assets and liabilities, net</t>
        </is>
      </c>
      <c r="B21" s="6" t="n">
        <v>-3527819</v>
      </c>
      <c r="C21" s="6" t="n">
        <v>1988577</v>
      </c>
    </row>
    <row r="22">
      <c r="A22" s="4" t="inlineStr">
        <is>
          <t>Net cash used in operating activities</t>
        </is>
      </c>
      <c r="B22" s="6" t="n">
        <v>-13243386</v>
      </c>
      <c r="C22" s="6" t="n">
        <v>-6479467</v>
      </c>
    </row>
    <row r="23">
      <c r="A23" s="3" t="inlineStr">
        <is>
          <t>Proceeds from investments sold and matured:</t>
        </is>
      </c>
    </row>
    <row r="24">
      <c r="A24" s="4" t="inlineStr">
        <is>
          <t>Fixed maturities available for sale</t>
        </is>
      </c>
      <c r="B24" s="6" t="n">
        <v>23924989</v>
      </c>
      <c r="C24" s="6" t="n">
        <v>14390181</v>
      </c>
    </row>
    <row r="25">
      <c r="A25" s="4" t="inlineStr">
        <is>
          <t>Equity securities</t>
        </is>
      </c>
      <c r="B25" s="6" t="n">
        <v>18281727</v>
      </c>
      <c r="C25" s="6" t="n">
        <v>14385393</v>
      </c>
    </row>
    <row r="26">
      <c r="A26" s="4" t="inlineStr">
        <is>
          <t>Trading securities</t>
        </is>
      </c>
      <c r="B26" s="6" t="n">
        <v>-579</v>
      </c>
      <c r="C26" s="6" t="n">
        <v>0</v>
      </c>
    </row>
    <row r="27">
      <c r="A27" s="4" t="inlineStr">
        <is>
          <t>Mortgage loans</t>
        </is>
      </c>
      <c r="B27" s="6" t="n">
        <v>707274</v>
      </c>
      <c r="C27" s="6" t="n">
        <v>5283749</v>
      </c>
    </row>
    <row r="28">
      <c r="A28" s="4" t="inlineStr">
        <is>
          <t>Real estate</t>
        </is>
      </c>
      <c r="B28" s="6" t="n">
        <v>11983353</v>
      </c>
      <c r="C28" s="6" t="n">
        <v>11181547</v>
      </c>
    </row>
    <row r="29">
      <c r="A29" s="4" t="inlineStr">
        <is>
          <t>Notes receivable</t>
        </is>
      </c>
      <c r="B29" s="6" t="n">
        <v>5305162</v>
      </c>
      <c r="C29" s="6" t="n">
        <v>20261459</v>
      </c>
    </row>
    <row r="30">
      <c r="A30" s="4" t="inlineStr">
        <is>
          <t>Policy loans</t>
        </is>
      </c>
      <c r="B30" s="6" t="n">
        <v>1256793</v>
      </c>
      <c r="C30" s="6" t="n">
        <v>1635686</v>
      </c>
    </row>
    <row r="31">
      <c r="A31" s="4" t="inlineStr">
        <is>
          <t>Short-term investments</t>
        </is>
      </c>
      <c r="B31" s="6" t="n">
        <v>18500000</v>
      </c>
      <c r="C31" s="6" t="n">
        <v>0</v>
      </c>
    </row>
    <row r="32">
      <c r="A32" s="4" t="inlineStr">
        <is>
          <t>Total proceeds from investments sold and matured</t>
        </is>
      </c>
      <c r="B32" s="6" t="n">
        <v>79958719</v>
      </c>
      <c r="C32" s="6" t="n">
        <v>67138015</v>
      </c>
    </row>
    <row r="33">
      <c r="A33" s="3" t="inlineStr">
        <is>
          <t>Cost of investments acquired:</t>
        </is>
      </c>
    </row>
    <row r="34">
      <c r="A34" s="4" t="inlineStr">
        <is>
          <t>Fixed maturities available for sale</t>
        </is>
      </c>
      <c r="B34" s="6" t="n">
        <v>-9048928</v>
      </c>
      <c r="C34" s="6" t="n">
        <v>-14634233</v>
      </c>
    </row>
    <row r="35">
      <c r="A35" s="4" t="inlineStr">
        <is>
          <t>Equity securities</t>
        </is>
      </c>
      <c r="B35" s="6" t="n">
        <v>-15362440</v>
      </c>
      <c r="C35" s="6" t="n">
        <v>-2092304</v>
      </c>
    </row>
    <row r="36">
      <c r="A36" s="4" t="inlineStr">
        <is>
          <t>Trading securities</t>
        </is>
      </c>
      <c r="B36" s="6" t="n">
        <v>15719</v>
      </c>
      <c r="C36" s="6" t="n">
        <v>-132518</v>
      </c>
    </row>
    <row r="37">
      <c r="A37" s="4" t="inlineStr">
        <is>
          <t>Mortgage loans</t>
        </is>
      </c>
      <c r="B37" s="6" t="n">
        <v>-13213037</v>
      </c>
      <c r="C37" s="6" t="n">
        <v>-4367644</v>
      </c>
    </row>
    <row r="38">
      <c r="A38" s="4" t="inlineStr">
        <is>
          <t>Real estate</t>
        </is>
      </c>
      <c r="B38" s="6" t="n">
        <v>-2995519</v>
      </c>
      <c r="C38" s="6" t="n">
        <v>-1958982</v>
      </c>
    </row>
    <row r="39">
      <c r="A39" s="4" t="inlineStr">
        <is>
          <t>Notes receivable</t>
        </is>
      </c>
      <c r="B39" s="6" t="n">
        <v>-3500000</v>
      </c>
      <c r="C39" s="6" t="n">
        <v>-16031605</v>
      </c>
    </row>
    <row r="40">
      <c r="A40" s="4" t="inlineStr">
        <is>
          <t>Policy loans</t>
        </is>
      </c>
      <c r="B40" s="6" t="n">
        <v>-1043441</v>
      </c>
      <c r="C40" s="6" t="n">
        <v>-1235340</v>
      </c>
    </row>
    <row r="41">
      <c r="A41" s="4" t="inlineStr">
        <is>
          <t>Short-term investments</t>
        </is>
      </c>
      <c r="B41" s="6" t="n">
        <v>-7890228</v>
      </c>
      <c r="C41" s="6" t="n">
        <v>-10403628</v>
      </c>
    </row>
    <row r="42">
      <c r="A42" s="4" t="inlineStr">
        <is>
          <t>Total cost of investments acquired</t>
        </is>
      </c>
      <c r="B42" s="6" t="n">
        <v>-53037874</v>
      </c>
      <c r="C42" s="6" t="n">
        <v>-50856254</v>
      </c>
    </row>
    <row r="43">
      <c r="A43" s="4" t="inlineStr">
        <is>
          <t>Net cash provided by investing activities</t>
        </is>
      </c>
      <c r="B43" s="6" t="n">
        <v>26920845</v>
      </c>
      <c r="C43" s="6" t="n">
        <v>16281761</v>
      </c>
    </row>
    <row r="44">
      <c r="A44" s="3" t="inlineStr">
        <is>
          <t>Cash flows from financing activities:</t>
        </is>
      </c>
    </row>
    <row r="45">
      <c r="A45" s="4" t="inlineStr">
        <is>
          <t>Policyholder contract deposits</t>
        </is>
      </c>
      <c r="B45" s="6" t="n">
        <v>4408039</v>
      </c>
      <c r="C45" s="6" t="n">
        <v>4669825</v>
      </c>
    </row>
    <row r="46">
      <c r="A46" s="4" t="inlineStr">
        <is>
          <t>Policyholder contract withdrawals</t>
        </is>
      </c>
      <c r="B46" s="6" t="n">
        <v>-4343401</v>
      </c>
      <c r="C46" s="6" t="n">
        <v>-4389622</v>
      </c>
    </row>
    <row r="47">
      <c r="A47" s="4" t="inlineStr">
        <is>
          <t>Purchase of treasury stock</t>
        </is>
      </c>
      <c r="B47" s="6" t="n">
        <v>-3313154</v>
      </c>
      <c r="C47" s="6" t="n">
        <v>-909368</v>
      </c>
    </row>
    <row r="48">
      <c r="A48" s="4" t="inlineStr">
        <is>
          <t>Non controlling contributions/(distributions) of consolidated subsidiary</t>
        </is>
      </c>
      <c r="B48" s="6" t="n">
        <v>-190818</v>
      </c>
      <c r="C48" s="6" t="n">
        <v>-535662</v>
      </c>
    </row>
    <row r="49">
      <c r="A49" s="4" t="inlineStr">
        <is>
          <t>Net cash used in financing activities</t>
        </is>
      </c>
      <c r="B49" s="6" t="n">
        <v>-3439334</v>
      </c>
      <c r="C49" s="6" t="n">
        <v>-1164827</v>
      </c>
    </row>
    <row r="50">
      <c r="A50" s="4" t="inlineStr">
        <is>
          <t>Net increase (decrease) in cash and cash equivalents</t>
        </is>
      </c>
      <c r="B50" s="6" t="n">
        <v>10238125</v>
      </c>
      <c r="C50" s="6" t="n">
        <v>8637467</v>
      </c>
    </row>
    <row r="51">
      <c r="A51" s="4" t="inlineStr">
        <is>
          <t>Cash and cash equivalents at beginning of year</t>
        </is>
      </c>
      <c r="B51" s="6" t="n">
        <v>28787629</v>
      </c>
      <c r="C51" s="6" t="n">
        <v>20150162</v>
      </c>
    </row>
    <row r="52">
      <c r="A52" s="4" t="inlineStr">
        <is>
          <t>Cash and cash equivalents at end of year</t>
        </is>
      </c>
      <c r="B52" s="5" t="n">
        <v>39025754</v>
      </c>
      <c r="C52" s="5" t="n">
        <v>287876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1 – Summary of Significant Accounting Policies Business During March 2020, a global pandemic was declared by the World Health Organization related to the rapidly growing outbreak of a novel strain of coronavirus (COVID-19). The pandemic has significantly impacted the economic conditions in the U.S. and globally, accelerating during the first half of March, as federal, state, and local governments reacted to the public health crisis, creating significant uncertainties in the U.S. economy. The Company has not experienced a slow-down in activities, however government restrictions and client-imposed delays are evaluated regularly and this could change. While the disruption is currently expected to be temporary, there is uncertainty around the duration. The Company cannot at this time predict the ultimate impact the pandemic will have on its results of operations, financial position, liquidity, or capital resources but such impact could be material.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ief Executive Officer and Chairman of the Board of Directors of UTG and is currently UTG’s largest shareholder through his ownership control of FSF, FSBI and affiliates. At December 31, 2020, Mr. Correll owns or controls directly and indirectly approximately 65% of UTG’s outstanding stock. UTG’s life insurance subsidiary has several wholly-owned and majority-owned subsidiaries. The subsidiaries were formed to hold certain real estate and other investments. The investments were placed into the limited liability companies and partnerships to provide additional protection to the policyholders and to UG. Basis of Presentation Principles of Consolidation Business Segments Investments Fixed Maturity Investments Equity Securities at Fair Value Equity Securities at Cost Mortgage Loans on Real Estate Investment Real Estate Notes Receivable Policy Loans Short-Term Investments Gains and Losses Fair Value Impairment of Investments Current accounting guidance states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the loss which is considered credit loss and the portion of the loss which is due to other factors. The credit loss portion is charged to earnings while the loss due to other factors is charged to other comprehensive income. Cash Equivalents Cash Reinsurance Reinsurance receivables are recognized in a manner consistent with the liabilities relating to the underlying reinsured contracts. The cost of reinsurance related to long-duration contracts is accounted for over the life of the underlying reinsured policies using assumptions consistent with those used to account for the underlying policies. Cost of Insurance Acquired - Property and Equipment 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3.0% to 6.0% as of December 31, 2020 and 2019. Policy Claims and Benefits Payable Income Taxes Earnings Per Share Recognition of Revenues and Related Expenses Recently Issued Accounting Standards In November of 2020, the FASB issued Accounting Standards Update No. 2020-11, Financial Services-Insurance (Topic 944): Effective Date and Early Application. In January of 2020, the FASB issued Accounting Standards Update No. 2020-01, Investments - Equity Securities (Topic 321), Investments - Equity Method and Joint Ventures (Topic 323), and Derivatives and Hedging (Topic 815) - Clarifying the Interactions between Topic 321, Topic 323, and Topic 815 In December of 2019, the FASB issued Accounting Standards Update No. 2019-12, Income Taxes (Topic 740): Simplifying the Accounting for Income Taxes In August 2018, the FASB issued Accounting Standards Update No. 2018-13, Fair Value Measurement (Topic 820): Disclosure Framework - Changes to the Disclosure Requirements for Fair Value Measurement In August 2018, the FASB issued Accounting Standards Update No. 2018-12, Financial Services-Insurance (Topic 944): Targeted Improvements to the Accounting for Long-Duration Contracts Accounting Standards Update (ASU 2016-13), Financial Instruments – Credit Losses (Topic 326): Measurement of Credit Losses on Financial Instruments – The amendments included in ASU 2016-13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was originally effective for public companies for fiscal years beginning after December 15, 2019. In November of 2019, the FASB issued Accounting Standards Update No. 2019-10, which delayed the implementation of ASU 2016-13 to fiscal years beginning after December 15, 2022 for smaller reporting companies. The Company is currently evaluating the impact that the adoption of this guidance will have on its consolidated financial statements. Reclass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Note 2 – Investments Available for Sale Securities – Fixed Maturity Securities The Company’s insurance subsidiary is regulated by insurance statutes and regulations as to the type of investments they are permitted to make, and the amount of funds that may be used for any one type of investment. Investments in available for sale securities are summarized as follows for the years ended December 31: 2020 Original or Amortized Cost Gross Unrealized Gains Gross Unrealized Losses Estimated Fair Value Investments available for sale: Fixed maturities U.S. Government and govt. agencies and authorities $ 36,285,535 $ 1,186,999 $ 0 $ 37,472,534 U.S. special revenue and assessments 11,556,980 1,382,164 0 12,939,144 All other corporate bonds 98,175,349 17,604,617 411,647 116,191,613 Total $ 146,017,864 $ 20,173,780 $ 411,647 $ 166,603,291 2019 Original or Amortized Cost Gross Unrealized Gains Gross Unrealized Losses Estimated Fair Value Investments available for sale: Fixed maturities U.S. Government and govt. agencies and authorities $ 35,761,440 $ 402,832 $ (35,529 ) $ 36,128,743 U.S. special revenue and assessments 14,371,263 832,100 0 15,203,363 All other corporate bonds 110,250,079 10,470,115 (422,927 ) 120,297,267 Total $ 160,382,782 $ 11,705,047 $ (458,456 ) $ 171,629,373 The amortized cost and estimated market value of debt securities at December 31, 2020, by contractual maturity, is shown below. Expected maturities will differ from contractual maturities because borrowers may have the right to call or prepay obligations with or without call or prepayment penalties. Fixed Maturities Available for Sale December 31, 2020 Amortized Cost Estimated Fair Value Due in one year or less $ 20,502,132 $ 20,830,029 Due after one year through five years 41,801,036 44,366,992 Due after five years through ten years 32,822,747 37,705,439 Due after ten years 24,149,660 29,454,200 Fixed maturities with no single maturity date 26,742,289 33,423,337 Total $ 146,017,864 $ 165,779,997 By insurance statute, the majority of the Company's investment portfolio is invested in investment grade securities to provide ample protection for policyholders. Below investment grade debt securities generally provide higher yields and involve greater risks than investment grade debt securities because their issuers typically are more highly leveraged and more vulnerable to adverse economic conditions than investment grade issuers. In addition, the trading market for these securities is usually more limited than for investment grade debt securities. Debt securities classified as below-investment grade are those that receive a Standard &amp; Poor's rating of BB+ or below. The Company held below investment grade investments with an estimated market value of $0 and $1,031,570 as of December 31, 2020 and December 31, 2019, respectively. The investments are all classified as “All other corporate bonds”. The fair value of investments with sustained gross unrealized losses are as follows as of December 31: 2020 Less than 12 months 12 months or longer Total Fair value Unrealized losses Fair value Unrealized losses Fair value Unrealized losses All other corporate bonds $ 4,937 (63) $ 0 (411,584 ) $ 4,937 (411,647) Total fixed maturities $ 4,937 (63) $ 0 (411,584 ) $ 4,937 (411,647) 2019 Less than 12 months 12 months or longer Total Fair value Unrealized losses Fair value Unrealized losses Fair value Unrealized losses U.S. Government and govt. agencies and authorities $ 6,059,380 (35,529) $ 0 (422,927 ) $ 6,059,380 (458,456) Total fixed maturities $ 6,059,380 (35,529) $ 0 (422,927 ) $ 6,059,380 (458,456) The following table provides additional information regarding the number of securities that were in an unrealized loss position for greater than or less than twelve months: Less than 12 months 12 months or longer Total As of December 31, 2020 Fixed maturities 1 1 2 As of December 31, 2019 Fixed maturities 3 1 4 Substantially all of the unrealized losses on fixed maturities available for sale at December 31, 2020 and 2019 are attributable to changes in market interest rates and general disruptions in the credit market subsequent to purchase.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the Company deems these securities to be temporarily impaired as of December 31, 2020 and 2019. Cost Method Investments The Company held equity investments with an aggregate cost of $14,389,189 and $10,919,247 at December 31, 2020 and 2019, respectively. These equity investments were not reported at fair value because it is not practicable to estimate their fair values due to insufficient information being available. Management did not identify any events or changes in circumstances that might have a significant adverse effect on the reported value of those investments. Based on Management's evaluation of the expected cash flow of the investments, and the Company's ability and intent to hold the investments for a reasonable period of time, the Company does not deem an other-than-temporary impairment necessary at December 31, 2020. Trading Securities Securities designated as trading securities are reported at fair value, with gains or losses resulting from changes in fair value recognized in net investment income on the Consolidated Statements of Operations. Trading Securities included exchange-traded equities and exchange-traded options. Trading securities carried as liabilities were securities sold short. A gain, limited to the price at which the security was sold short, or a loss, potentially unlimited in size, will be recognized upon the termination of the short sale. The fair value of derivatives included in trading security assets and trading security liabilities as of December 31, 2020 was $0 and $(12,219), respectively. The fair value of derivatives included in trading security assets and trading security liabilities as of December 31, 2019 was $0 and $0, respectively. Earnings from trading securities are classified in cash flows from operating activities. The derivatives held by the Company are for income generation purposes only. The following table reflects trading securities revenue charged to net investment income for the periods ended December 31: 2020 2019 Net unrealized gains (losses) $ (973 ) $ 0 Net realized gains (losses) 3,894 (132,518 ) Net unrealized and realized gains (losses) $ 2,921 $ (132,518 ) Mortgage Loans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During 2020 and 2019, the Company acquired $13,213,037 and $4,367,644 in mortgage loans, respectively. FSNB services the majority of the Company’s mortgage loan portfolio. The Company pays FSNB a .25% servicing fee on these loans and a one-time fee at loan origination of .50% of the original loan cost to cover costs incurred by FSNB relating to the processing and establishment of the loan. During 2020 and 2019, the maximum and minimum lending rates for mortgage loans were: 2020 2019 Maximum rate Minimum rate Maximum rate Minimum rate Farm loans 4.50 % 4.50 % 5.00 % 5.00 % Commercial loans 5.25 % 4.24 % 7.50 % 4.82 % Residential loans 4.95 % 4.95 % 5.50 % 5.50 % Most mortgage loans are first position loans. Loans issued are generally limited to no more than 80% of the appraised value of the property.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A mortgage loan reserve is established and adjusted based on Management's quarterly analysis of the portfolio and any deterioration in value of the underlying property which would reduce the net realizable value of the property below its current carrying value. The mortgage loan reserve was $0 at December 31, 2020 and 2019. The following table summarizes the mortgage loan holdings of the Company for the periods ended December 31: 2020 2019 In good standing $ 18,704,351 $ 8,223,286 Overdue interest over 90 days 2,098,014 0 Total mortgage loans $ 20,802,365 $ 8,223,286 Total foreclosed loans during the year $ 0 $ 234,044 Investment Real Estate Real estate held-for-investment is stated at cost less accumulated depreciation. Depreciation is computed on a straight-line-basis for financial reporting purposes using estimated useful lives of 3 to 30 years. The Company periodically reviews its real estate held-for-investment for impairment and tests for recoverability whenever events or changes in circumstances indicate the carrying value may not be recoverable. During 2020 and 2019, no impairments were recognized on the investment real estate. Note 3 - Fair Value Measurements of the Consolidated Financial Statements provides further information regarding the fair value of financial instruments that are not measured at fair value. The investment real estate owned by the Company is included in this portion of the Note 3 - Fair Value Measurements disclosure. The following table provides an allocation of the Company's investment real estate by type for the periods ended December 31: 2020 2019 Raw land $ 11,727,103 $ 16,089,540 Commercial 3,530,064 4,908,028 Residential 2,797,648 2,251,772 Land, minerals and royalty interests 20,031,576 21,094,896 Total investment real estate $ 38,086,391 $ 44,344,236 The Company's investment real estate portfolio includes ownership in oil and gas royalties. As of December 31, 2020 and 2019, investments in oil and gas royalties represented 48% and 44%, respectively, of the total investment real estate portfolio. See Note 13 - Concentrations of the Consolidated Financial Statements for additional information regarding the allocation of the oil and gas investment real estate holdings by industry type. Gains and losses recognized on the disposition of the properties are recorded as realized gains and losses in the Consolidated Statements of Operations. During 2020 and 2019, the Company acquired $2,995,519 and $1,958,982 of investment real estate, respectively. Notes Receivable Notes receivable represent collateral loans and promissory notes issued by the Company and are reported at their unpaid principal balances, adjusted for valuation allowances. Valuation allowances are established for impaired loans when it is probable that contractual principal and interest will not be collected. The valuation allowance as of December 31, 2020 and 2019 was $0. Interest accruals are analyzed based on the likelihood of repayment. The Company does not utilize a specified number of days delinquent to cause an automatic non-accrual status. During 2020 and 2019, the Company acquired $3,500,000 and $16,031,605 of notes receivable, respectively.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several of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Short-Term Investments Short-term investments have remaining maturities exceeding three months and under 12 months at the time of purchase and are stated at amortized cost, which approximates fair value. The short-term investments consist of United States Treasury securities. During 2020 and 2019, the Company acquired $7,890,228 and $10,403,628, respectively, in short-term investments. Analysis of Investment Operations The following table reflects the Company’s net investment income for the periods ended December 31: 2020 2019 Fixed maturities $ 5,309,028 $ 5,854,031 Equity securities 1,754,958 1,543,904 Trading securities 2,921 (132,518 ) Mortgage loans 709,604 479,841 Real estate 2,212,851 2,934,666 Notes receivable 1,233,148 1,848,314 Policy loans 599,897 607,537 Cash and cash equivalents 53,880 137,372 Short-term 167,599 38,545 Total consolidated investment income 12,043,886 13,311,692 Investment expenses (2,514,938 ) (2,128,564 ) Consolidated net investment income $ 9,528,948 $ 11,183,128 The following table presents net investment gains (losses) and the change in net unrealized gains on investments for the periods ended December 31: 2020 2019 Realized gains: Sales of fixed maturities $ 768,511 $ 331,322 Sales of equity securities 0 3,482,092 Sales of real estate 4,347,705 3,929,195 Total realized gains 5,116,216 7,742,609 Realized losses: Sales of fixed maturities (64,992) (142,252) Sales of equity securities (405,525) (2,309) Other-than-temporary impairments 0 (650,956) Total realized losses (470,517) (795,517) Net realized investment gains (losses) 4,645,699 6,947,092 Change in fair value of equity securities: Change in fair value of equity securities held at the end of the period 6,208,148 18,611,248 Change in fair value of equity securities 6,208,148 18,611,248 Net investment gains (losses) $ 10,853,847 $ 25,558,340 Change in net unrealized gains (losses) on available-for-sale investments included in other comprehensive income: Fixed maturities $ 9,065,958 $ 10,822,757 Net increase (decrease) $ 9,065,958 $ 10,822,757 Other-Than-Temporary Impairments The Company regularly reviews its investment securities for factors that may indicate that a decline in fair value of an investment is other than temporary.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other-than-temporary losses in the Consolidated Statements of Operations. Management regularly reviews its real estate portfolio in comparison to appraisal valuations and current market conditions for indications of other-than-temporary impairments. If a decline in value is judged by Management to be other-than-temporary, a loss is recognized by a charge to other-than-temporary impairment losses in the Consolidated Statements of Operations. Based on Management’s review of the investment portfolio, the Company recorded the following losses for other-than-temporary impairments in the Consolidated Statements of Operations for the periods ended December 31: 2020 2019 Other than temporary impairments: Fixed maturities $ 0 $ 650,956 Total other than temporary impairments $ 0 $ 650,956 The other-than-temporary impairment recognized during 2019 was taken as a result of Management's assessment and determination of value of the investment. The investment was written down to better reflect its current expected value. Investments on Deposit The Company had investments with a fair value of $8,680,638 and $8,371,827 on deposit with various state insurance departments as of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1:01:10Z</dcterms:created>
  <dcterms:modified xmlns:dcterms="http://purl.org/dc/terms/" xmlns:xsi="http://www.w3.org/2001/XMLSchema-instance" xsi:type="dcterms:W3CDTF">2021-03-25T11:01:10Z</dcterms:modified>
</cp:coreProperties>
</file>